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Other Matter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Loss) Per Shar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Debt and Credit Facilities" sheetId="16" state="visible" r:id="rId16"/>
    <sheet xmlns:r="http://schemas.openxmlformats.org/officeDocument/2006/relationships" name="Franchise Growth Acceleration I" sheetId="17" state="visible" r:id="rId17"/>
    <sheet xmlns:r="http://schemas.openxmlformats.org/officeDocument/2006/relationships" name="Capital Stock"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Earnings (Loss) Per Share (Tabl"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Debt and _Credit Facilities (Ta" sheetId="33" state="visible" r:id="rId33"/>
    <sheet xmlns:r="http://schemas.openxmlformats.org/officeDocument/2006/relationships" name="Franchise Growth Acceleration_2" sheetId="34" state="visible" r:id="rId34"/>
    <sheet xmlns:r="http://schemas.openxmlformats.org/officeDocument/2006/relationships" name="Stock-Based Compensation (Table" sheetId="35" state="visible" r:id="rId35"/>
    <sheet xmlns:r="http://schemas.openxmlformats.org/officeDocument/2006/relationships" name="Organization and Other Matters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 Additional Informatio" sheetId="40" state="visible" r:id="rId40"/>
    <sheet xmlns:r="http://schemas.openxmlformats.org/officeDocument/2006/relationships" name="Revenue - Summary of Current an" sheetId="41" state="visible" r:id="rId41"/>
    <sheet xmlns:r="http://schemas.openxmlformats.org/officeDocument/2006/relationships" name="Revenue - Summary of Expected R" sheetId="42" state="visible" r:id="rId42"/>
    <sheet xmlns:r="http://schemas.openxmlformats.org/officeDocument/2006/relationships" name="Earnings (Loss) Per Share - Add" sheetId="43" state="visible" r:id="rId43"/>
    <sheet xmlns:r="http://schemas.openxmlformats.org/officeDocument/2006/relationships" name="Earnings (Loss) Per Share - Sum" sheetId="44" state="visible" r:id="rId44"/>
    <sheet xmlns:r="http://schemas.openxmlformats.org/officeDocument/2006/relationships" name="Property and Equipment - Compon" sheetId="45" state="visible" r:id="rId45"/>
    <sheet xmlns:r="http://schemas.openxmlformats.org/officeDocument/2006/relationships" name="Property and Equipment - Additi" sheetId="46" state="visible" r:id="rId46"/>
    <sheet xmlns:r="http://schemas.openxmlformats.org/officeDocument/2006/relationships" name="Accrued Expenses - Summary of A" sheetId="47" state="visible" r:id="rId47"/>
    <sheet xmlns:r="http://schemas.openxmlformats.org/officeDocument/2006/relationships" name="Accrued Expenses - Summary of_2" sheetId="48" state="visible" r:id="rId48"/>
    <sheet xmlns:r="http://schemas.openxmlformats.org/officeDocument/2006/relationships" name="Income Taxes - Schedule of Inco" sheetId="49" state="visible" r:id="rId49"/>
    <sheet xmlns:r="http://schemas.openxmlformats.org/officeDocument/2006/relationships" name="Income Taxes - Components of In" sheetId="50" state="visible" r:id="rId50"/>
    <sheet xmlns:r="http://schemas.openxmlformats.org/officeDocument/2006/relationships" name="Income Taxes - Reconciliation o" sheetId="51" state="visible" r:id="rId51"/>
    <sheet xmlns:r="http://schemas.openxmlformats.org/officeDocument/2006/relationships" name="Income Taxes - Schedule of Defe" sheetId="52" state="visible" r:id="rId52"/>
    <sheet xmlns:r="http://schemas.openxmlformats.org/officeDocument/2006/relationships" name="Income Taxes - Additional Infor" sheetId="53" state="visible" r:id="rId53"/>
    <sheet xmlns:r="http://schemas.openxmlformats.org/officeDocument/2006/relationships" name="Leases - Additional Information" sheetId="54" state="visible" r:id="rId54"/>
    <sheet xmlns:r="http://schemas.openxmlformats.org/officeDocument/2006/relationships" name="Leases - Gains Recognized Upon " sheetId="55" state="visible" r:id="rId55"/>
    <sheet xmlns:r="http://schemas.openxmlformats.org/officeDocument/2006/relationships" name="Leases - Operating Lease Term a" sheetId="56" state="visible" r:id="rId56"/>
    <sheet xmlns:r="http://schemas.openxmlformats.org/officeDocument/2006/relationships" name="Leases - Components of Lease Co" sheetId="57" state="visible" r:id="rId57"/>
    <sheet xmlns:r="http://schemas.openxmlformats.org/officeDocument/2006/relationships" name="Leases - Supplemental Disclosur" sheetId="58" state="visible" r:id="rId58"/>
    <sheet xmlns:r="http://schemas.openxmlformats.org/officeDocument/2006/relationships" name="Leases - Maturities of Lease Li" sheetId="59" state="visible" r:id="rId59"/>
    <sheet xmlns:r="http://schemas.openxmlformats.org/officeDocument/2006/relationships" name="Leases - Lessor Disclosures (De" sheetId="60" state="visible" r:id="rId60"/>
    <sheet xmlns:r="http://schemas.openxmlformats.org/officeDocument/2006/relationships" name="Leases - Schedule of Future Exp" sheetId="61" state="visible" r:id="rId61"/>
    <sheet xmlns:r="http://schemas.openxmlformats.org/officeDocument/2006/relationships" name="Debt and Credit Facilities - Co" sheetId="62" state="visible" r:id="rId62"/>
    <sheet xmlns:r="http://schemas.openxmlformats.org/officeDocument/2006/relationships" name="Debt and Credit Facilities - Ad" sheetId="63" state="visible" r:id="rId63"/>
    <sheet xmlns:r="http://schemas.openxmlformats.org/officeDocument/2006/relationships" name="Franchise Growth Acceleration_3" sheetId="64" state="visible" r:id="rId64"/>
    <sheet xmlns:r="http://schemas.openxmlformats.org/officeDocument/2006/relationships" name="Capital Stock - Additional Info" sheetId="65" state="visible" r:id="rId65"/>
    <sheet xmlns:r="http://schemas.openxmlformats.org/officeDocument/2006/relationships" name="Employee Benefit Plan - Additio"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5, 2024</t>
        </is>
      </c>
      <c r="D2" s="2" t="inlineStr">
        <is>
          <t>Jun.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04</t>
        </is>
      </c>
      <c r="C9" s="4" t="inlineStr">
        <is>
          <t xml:space="preserve"> </t>
        </is>
      </c>
      <c r="D9" s="4" t="inlineStr">
        <is>
          <t xml:space="preserve"> </t>
        </is>
      </c>
    </row>
    <row r="10">
      <c r="A10" s="4" t="inlineStr">
        <is>
          <t>Entity Registrant Name</t>
        </is>
      </c>
      <c r="B10" s="4" t="inlineStr">
        <is>
          <t>POTBELL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466837</t>
        </is>
      </c>
      <c r="C12" s="4" t="inlineStr">
        <is>
          <t xml:space="preserve"> </t>
        </is>
      </c>
      <c r="D12" s="4" t="inlineStr">
        <is>
          <t xml:space="preserve"> </t>
        </is>
      </c>
    </row>
    <row r="13">
      <c r="A13" s="4" t="inlineStr">
        <is>
          <t>Entity Address, Address Line One</t>
        </is>
      </c>
      <c r="B13" s="4" t="inlineStr">
        <is>
          <t>111 N. Canal Street</t>
        </is>
      </c>
      <c r="C13" s="4" t="inlineStr">
        <is>
          <t xml:space="preserve"> </t>
        </is>
      </c>
      <c r="D13" s="4" t="inlineStr">
        <is>
          <t xml:space="preserve"> </t>
        </is>
      </c>
    </row>
    <row r="14">
      <c r="A14" s="4" t="inlineStr">
        <is>
          <t>Entity Address, Address Line Two</t>
        </is>
      </c>
      <c r="B14" s="4" t="inlineStr">
        <is>
          <t>Suite 325</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951-06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PBP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1.5</v>
      </c>
    </row>
    <row r="34">
      <c r="A34" s="4" t="inlineStr">
        <is>
          <t>Entity Common Stock, Shares Outstanding</t>
        </is>
      </c>
      <c r="B34" s="4" t="inlineStr">
        <is>
          <t xml:space="preserve"> </t>
        </is>
      </c>
      <c r="C34" s="6" t="n">
        <v>29602526</v>
      </c>
      <c r="D34" s="4" t="inlineStr">
        <is>
          <t xml:space="preserve"> </t>
        </is>
      </c>
    </row>
    <row r="35">
      <c r="A35" s="4" t="inlineStr">
        <is>
          <t>Documents Incorporated by Reference</t>
        </is>
      </c>
      <c r="B35" s="4" t="inlineStr">
        <is>
          <t>Portions of the registrant’s definitive proxy statement for its 2024 Annual Meeting to be filed with the Securities and Exchange Commission not later than 120 days after the end of the year covered by this Annual Report are incorporated by reference into Part III of this Annual Report.</t>
        </is>
      </c>
      <c r="C35" s="4" t="inlineStr">
        <is>
          <t xml:space="preserve"> </t>
        </is>
      </c>
      <c r="D35" s="4" t="inlineStr">
        <is>
          <t xml:space="preserve"> </t>
        </is>
      </c>
    </row>
    <row r="36">
      <c r="A36" s="4" t="inlineStr">
        <is>
          <t>Entity Central Index Key</t>
        </is>
      </c>
      <c r="B36" s="4" t="inlineStr">
        <is>
          <t>000119573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recognized from all revenue sources on point in time sales was $489.2 million, $450.9 million and $379.3 million for the fiscal years 2023, 2022 and 2021, respectively. Revenue recognized from sales over time was $2.2 million, $1.1 million and $0.8 million for the fiscal years 2023, 2022 and 2021, respectively. We recognized gift card breakage income of $0.9 million, $0.7 million and $0.2 million for the fiscal years ended 2023, 2022 and 2021, respectively, which is recorded within net sandwich shop sales in the consolidated statements of operations. Contract Liabilities As described in Note 2, we record current and noncurrent contract liabilities in accrued expenses and other long-term liabilities, respectively, for initial franchise fees, gift cards, and loyalty programs. We have no other contract liabilities or contract assets recorded. The opening and closing balances of our current and noncurrent contract liabilities from contracts with customers were as follows: Current Contract Noncurrent Contract Beginning balance as of December 25, 2022 $ 7,008 $ 1,677 Ending balance as of December 31, 2023 8,028 4,397 Increase in contract liability $ 1,020 $ 2,720 The aggregate value of remaining performance obligations on outstanding contracts was $12.4 million as of December 31, 2023. The overall increase in the liability during fiscal year 2023 was a result of new franchise development agreements, purchases of new gift cards and a net increase in the loyalty program liability, partially offset by amortization of initial franchise fees and gift card redemptions and breakage. We expect to recognize revenue related to contract liabilities as follows (in thousands), which may vary based upon franchise activity, and gift card and loyalty program redemption patterns: Years Ending Amount 2024 $ 6,375 2025 1,176 2026 877 2027 859 2028 398 Thereafter 2,740 Total revenue recognized $ 12,425 For fiscal year 2023, the amount of revenue recognized related to the December 25, 2022 liability ending balance was $4.7 million. For fiscal year 2022, the amount of revenue recognized related to the December 26, 2021 liability ending balance was $2.5 million. This revenue related to gift card and loyalty program redemptions and recognition of initial franchise fees. For the years ended December 31, 2023 and December 25, 2022, we did not recognize any revenue from obligations satisfied (or partially satisfied) in prior periods. Contract Costs Deferred contract costs, which include sales commissions and site mapping fees, totaled $0.9 million as of December 31, 2023. Amortization expense for deferred costs was $0.1 million for fiscal year 2023. No contract costs were capitalized or amortized in fiscal year 2022. There was no impairment loss in relation to the costs capitalized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Basic and diluted income (loss) per common share attributable to common stockholders are calculated using the weighted average number of common shares outstanding for the period. Diluted income (loss) per common share attributable to common stockholders is computed by dividing the income (loss) allocated to common stockholders by the weighted average number of fully diluted common shares outstanding. In periods of a net loss, no potential common shares are included in diluted shares outstanding as the effect is anti-dilutive. For fiscal year 2021, we had a loss per share, therefore, potentially dilutive shares were excluded from the calculation. The following table summarizes the earnings (loss) per share calculation (in thousands, except per share information): Fiscal Year 2023 2022 2021 Net income (loss) attributable to Potbelly Corporation $ 5,119 $ 4,345 $ (23,784) Weighted average common shares outstanding-basic 29,201 28,625 27,640 Plus: Effect of potentially dilutive stock-based compensation awards 490 414 — Plus: Effect of potential warrant exercise 397 26 — Weighted average common shares outstanding-diluted 30,088 29,065 27,640 Income (loss) per share available to common stockholders-basic $ 0.18 $ 0.15 $ (0.86) Income (loss) per share available to common stockholders-diluted $ 0.17 $ 0.15 $ (0.86) Potentially dilutive shares that are considered anti-dilutive: Shares 367 618 1,9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in thousands): December 31, December 25, Leasehold improvements $ 140,203 $ 149,375 Machinery and equipment 45,372 47,481 Furniture and fixtures 30,614 32,590 Computer equipment and software 37,769 37,710 Construction in progress 3,322 864 Property and equipment, gross 257,280 268,020 Less: Accumulated depreciation (212,193) (223,543) Property and equipment, net $ 45,087 $ 44,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in thousands): December 31, December 25, Accrued labor and related expenses $ 12,778 $ 13,451 Deferred revenue 4,057 3,345 Gift card liability 3,972 3,630 Accrued marketing 2,904 635 Accrued occupancy and utilities 2,410 2,448 Accrued sales and use tax 2,135 1,732 Accrued liability insurance 2,039 1,654 Other accrued expenses $ 5,082 $ 3,931 Total $ 35,377 $ 30,826 We incur expenses associated with exit activity for certain signed lease agreements, which are recognized in impairment, loss on disposal of property and equipment and shop closures in the consolidated statement of operations. Accrued contract termination costs consisted of the following (in thousands): December 31, December 25, Accrued contract termination costs—beginning balance $ — $ — Contract termination costs incurred 458 153 Contract termination costs settled and paid (458) (153) Accrued contract termination costs—ending balanc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es for our domestic operations was as follows (in thousands): Fiscal Year 2023 2022 2021 Domestic operations $ 6,486 $ 5,038 $ (23,451) Income tax expense (benefit) consisted of the following (in thousands): Fiscal Year 2023 2022 2021 Federal: Current $ 38 $ — $ — Deferred 22 (14) (150) 60 (14) (150) State and Local: Current 782 399 161 Deferred 68 (58) 161 849 341 322 Income tax expense $ 909 $ 327 $ 172 Income tax expense (benefit) differed from the amounts computed by applying the U.S. federal income tax rates to income (loss) before income taxes as a result of the following (in thousands): Fiscal Year 2023 2022 2021 U.S. federal statutory tax 21.0% 21.0% 21.0% Computed “expected” tax expense/(benefit) $ 1,266 $ 981 $ (4,959) Increase (reduction) resulting from: Valuation allowance (1,526) 2,280 5,456 Rate change impact of net operating loss carryback — — — Minority interest 96 77 34 Permanent differences 805 (1,755) 1,004 State and local income taxes, net of federal income tax effect 793 (287) (730) FICA and other tax credits (297) (559) (592) Equity compensation 159 (43) (237) Other — — — Tax rate change (387) (367) 196 Income tax expense $ 909 $ 327 $ 172 The tax effects of temporary differences that give rise to significant portions of the deferred tax assets and liabilities reflected in the consolidated balance sheets are presented below (in thousands): December 31, December 25, Deferred tax assets: Net operating loss carryforwards $ 20,542 $ 22,566 Accrued liabilities 2,625 1,838 Deferred revenue 1,944 514 Stock-based compensation 1,378 1,330 Property and equipment 3,290 3,380 Operating lease liabilities 43,799 49,802 Other 226 — Tax credits and other carryforwards 2,794 3,761 Gross deferred tax assets 76,598 83,191 Valuation allowance (35,439) (37,210) Net deferred tax assets 41,159 45,981 Deferred tax liabilities: Prepaids (477) (351) Right-of-use asset for operating leases (39,179) (43,818) Intangible assets (1,377) (1,371) Smallwares (400) (458) Other — (169) Total deferred tax liabilities (41,433) (46,167) Net deferred tax liabilities $ (274) $ (186) We recorded deferred tax assets related to federal and state income tax net operating loss (“NOL”) carryforwards of approximately $20.5 million and $22.6 million for the years ended December 31, 2023 and December 25, 2022, respectively. The federal NOL, and a portion of the state NOLs, can be carried forward indefinitely, although certain jurisdictions, including federal and numerous states, limit NOL carryforwards to a percentage of current year taxable income. We regularly assesses the need for a valuation allowance related to our deferred tax assets, which includes consideration of both positive and negative evidence related to the likelihood of realization of such deferred tax assets to determine, based on the weight of the available evidence, whether it is more-likely-than-not that some or all of our deferred tax assets will not be realized. In our assessment, we considered recent financial operating results, projected future taxable income, the reversal of existing taxable differences, and tax planning strategies. We recorded a full valuation allowance against our net deferred tax assets during the first quarter of 2019, resulting in a non-cash charge to income tax expense of $13.6 million. We assess the likelihood of the realization of our deferred tax assets each quarter and the valuation allowance is adjusted accordingly. We continued to maintain a valuation allowance against all of our deferred tax assets based on our assessment as of December 31, 2023. As of December 31, 2023 and December 25, 2022, we have a valuation allowance related to our deferred tax assets of $35.4 million and $37.2 million, respectively. Given the recent trend in our earnings and forecasted future earnings, we believe there is a reasonable possibility that sufficient positive evidence may become available in the next several quarters to conclude that all or a portion of the valuation allowance will no longer be needed. This would result in the recognition of deferred tax assets on our consolidated balance sheet and a decrease to tax expense on our consolidated statement of operations in the period when the release is recorded. However, the exact timing and amount of any valuation allowance releases are subject to change based on the earnings achieved in future periods. In accordance with our accounting policy, we recognize accrued interest and penalties related to unrecognized tax benefits as a component of income tax expense. As of December 31, 2023 and December 25, 2022, we had no interest or penalties accrued. As of December 31, 2023 and December 25, 2022, we had n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determine if an arrangement is a lease at inception of the arrangement. We lease retail shops and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In addition, we lease certain properties from third parties that we sublease to franchisees. We remain primarily liable to the landlord for the performance of all obligations in the event that the sublessee does not perform its obligations under the lease. All of our subleases are classified as operating leases with fixed and variable income. Lessee Disclosures The gains and losses recognized upon lease terminations are recorded in impairment, loss on disposal of property and equipment and shop closures in the consolidated statement of operations. The right-of use assets, liabilities and gains/losses recognized upon termination of lease contracts were as follows (in thousands, except for shop figures): Fiscal Year Ended December 31, December 25, Leases terminated 2 3 Lease termination fees $ 458 $ 75 Right-of-use assets derecognized upon lease termination 571 505 Lease liabilities derecognized upon lease termination 941 663 Gain/(loss) recognized upon lease termination $ (89) $ 158 Operating lease term and discount rate were as follows: December 31, December 25, Weighted average remaining lease term (years) 6.18 6.68 Weighted average discount rate 9.04% 8.26% Certain of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in thousands), which are included in occupancy, general and administrative and franchise support, rent and marketing expense: Fiscal Year Ended December 31, 2023 December 25, 2022 Operating lease cost $ 40,604 $ 40,214 Variable lease cost 15,082 13,905 Short-term lease cost 313 312 Total lease cost $ 55,998 $ 54,431 Supplemental disclosures of cash flow information relating to leases is as follows (in thousands): Fiscal Year Ended December 31, 2023 December 25, 2022 Operating cash flows rent paid for operating lease liabilities $ 45,846 $ 42,658 Operating right-of-use assets obtained in exchange for new operating lease liabilities 12,286 23,263 Reduction in operating right-of-use assets due to lease terminations and modifications $ 1,799 $ 1,876 Maturities of lease liabilities were as follows at December 31, 2023 (in thousands): Operating Leases 2024 $ 38,793 2025 39,748 2026 36,216 2027 30,360 2028 23,714 Thereafter 52,725 Total lease payments 221,557 Less: imputed interest (54,982) Present value of lease liabilities $ 166,575 Lessor Disclosures We recognized $2.9 million in franchise rental income in fiscal year 2023, which is included in franchise royalties, fees and rental income in the condensed statement of operations. No franchise rental income was recognized in fiscal year 2022. During fiscal year 2023, we incurred $3.0 million in expenses associated with these leases, which are included in franchise support, rent and marketing expenses the related sublease agreements. The components of lease income were as follows: Fiscal Year Ended December 31, December 25, Number of subleases 33 0 Operating lease income $ 2,139 $ — Variable lease income $ 806 $ — Franchise rental income $ 2,945 $ — Future expected fixed sublease payments from franchisees to Potbelly were as follows at December 31, 2023 (in thousands): Operating Leases 2024 $ 3,599 2025 3,530 2026 3,078 2027 2,095 2028 1,704 Thereafter 3,687 Total sublease payments $ 17,693 </t>
        </is>
      </c>
    </row>
    <row r="5">
      <c r="A5" s="4" t="inlineStr">
        <is>
          <t>Leases</t>
        </is>
      </c>
      <c r="B5" s="4" t="inlineStr">
        <is>
          <t xml:space="preserve">Leases We determine if an arrangement is a lease at inception of the arrangement. We lease retail shops and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In addition, we lease certain properties from third parties that we sublease to franchisees. We remain primarily liable to the landlord for the performance of all obligations in the event that the sublessee does not perform its obligations under the lease. All of our subleases are classified as operating leases with fixed and variable income. Lessee Disclosures The gains and losses recognized upon lease terminations are recorded in impairment, loss on disposal of property and equipment and shop closures in the consolidated statement of operations. The right-of use assets, liabilities and gains/losses recognized upon termination of lease contracts were as follows (in thousands, except for shop figures): Fiscal Year Ended December 31, December 25, Leases terminated 2 3 Lease termination fees $ 458 $ 75 Right-of-use assets derecognized upon lease termination 571 505 Lease liabilities derecognized upon lease termination 941 663 Gain/(loss) recognized upon lease termination $ (89) $ 158 Operating lease term and discount rate were as follows: December 31, December 25, Weighted average remaining lease term (years) 6.18 6.68 Weighted average discount rate 9.04% 8.26% Certain of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in thousands), which are included in occupancy, general and administrative and franchise support, rent and marketing expense: Fiscal Year Ended December 31, 2023 December 25, 2022 Operating lease cost $ 40,604 $ 40,214 Variable lease cost 15,082 13,905 Short-term lease cost 313 312 Total lease cost $ 55,998 $ 54,431 Supplemental disclosures of cash flow information relating to leases is as follows (in thousands): Fiscal Year Ended December 31, 2023 December 25, 2022 Operating cash flows rent paid for operating lease liabilities $ 45,846 $ 42,658 Operating right-of-use assets obtained in exchange for new operating lease liabilities 12,286 23,263 Reduction in operating right-of-use assets due to lease terminations and modifications $ 1,799 $ 1,876 Maturities of lease liabilities were as follows at December 31, 2023 (in thousands): Operating Leases 2024 $ 38,793 2025 39,748 2026 36,216 2027 30,360 2028 23,714 Thereafter 52,725 Total lease payments 221,557 Less: imputed interest (54,982) Present value of lease liabilities $ 166,575 Lessor Disclosures We recognized $2.9 million in franchise rental income in fiscal year 2023, which is included in franchise royalties, fees and rental income in the condensed statement of operations. No franchise rental income was recognized in fiscal year 2022. During fiscal year 2023, we incurred $3.0 million in expenses associated with these leases, which are included in franchise support, rent and marketing expenses the related sublease agreements. The components of lease income were as follows: Fiscal Year Ended December 31, December 25, Number of subleases 33 0 Operating lease income $ 2,139 $ — Variable lease income $ 806 $ — Franchise rental income $ 2,945 $ — Future expected fixed sublease payments from franchisees to Potbelly were as follows at December 31, 2023 (in thousands): Operating Leases 2024 $ 3,599 2025 3,530 2026 3,078 2027 2,095 2028 1,704 Thereafter 3,687 Total sublease payments $ 17,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 xml:space="preserve">Debt and Credit Facilities The components of long-term debt were as follows (in thousands): December 31, December 25, Term loan credit facility $ 22,162 $ — Unamortized debt issuance costs (1,744) — Revolving credit facility — 8,550 Less: current portion of long-term debt (1,250) — Total long-term debt $ 19,168 $ 8,550 Term Loan On February 7, 2023 (the “Closing Date”), we entered into a credit and guaranty agreement (the “Term Loan Credit Agreement”) with Sagard Holdings Manager LP as administrative agent (the “Administrative Agent”). The Term Loan Credit Agreement provides for a term loan facility with an aggregate commitment of $25 million (the “Term Loan”). Concurrent with entry into the Term Loan Credit Agreement, we repaid in full and terminated the obligations and commitments under our existing senior secured credit facility (the “Former Credit Facility”). Upon termination of the Former Credit Facility, we recognized a loss on extinguishment of debt of $0.2 million. The remaining proceeds from the Term Loan were used to pay related transaction fees and expenses, and for general corporate purposes. The Term Loan Credit Agreement is scheduled to mature on February 7, 2028. We are required to make principal payments equal to 1.25% of the initial principal of the Term Loan on the last business day of each fiscal quarter. If not previously paid, any remaining principal balance must be repaid on the maturity date. Loans under the Term Loan Credit Agreement will initially bear interest, at the Company’s option, at either the term SOFR plus 9.25% per annum or base rate plus 8.25% per annum. As of December 31, 2023, the effective interest rate was 15.63%. We may prepay the Term Loan in agreed-upon minimum principal amounts, subject to prepayment fees equal to (a) if the prepayment occurs on or prior to the one (1) year anniversary of the Closing Date, a customary make-whole amount plus 3.00% of the outstanding principal balance of the Term Loan, (b) if the prepayment occurs after such one (1) year anniversary and prior to the two (2) year anniversary of the Closing Date, 3.00% of the outstanding principal balance of the Term Loan, (c) if the prepayment occurs after such second anniversary of the Closing Date and prior to the three (3) year anniversary of the Closing Date 1.00% of the outstanding principal balance of the Term Loan and (d) thereafter, no prepayment fee. Subject to certain customary exceptions, obligations under the Term Loan Credit Agreement are guaranteed by the Company and all of the Company’s current and future wholly-owned material domestic subsidiaries and are secured by a first-priority security interest in substantially all of the assets of the Company and its subsidiary guarantors. The Term Loan Credit Agreement contains customary representations and affirmative and negative covenants. Among other things, these covenants restrict the Company’s and certain of its subsidiaries’ ability to incur indebtedness, make certain investments, pay dividends or repurchase stock, and make dispositions and acquisitions. In addition, the Term Loan Credit Agreement requires that the Company and its wholly-owned subsidiaries maintain certain total net leverage ratios as set forth in the Term Loan Credit Agreement, an average liquidity amount that shall not be less than $10 million, maximum capital expenditures per year and fixed charge coverage ratios each as set forth in the Term Loan Credit Agreement. The Term Loan Credit Agreement also contains customary events of default. If an event of default occurs, the Administrative Agent and lenders are entitled to take various actions, including the acceleration of amounts due under the Term Loan Credit Agreement, termination of commitments thereunder and all other actions permitted to be taken by a secured creditor. In connection with entering into the Term Loan Credit Agreement, we paid $2.2 million in debt issuance costs, all of which were capitalized. During the quarter and year to date ended December 31, 2023, we amortized $0.1 million and $0.3 million of debt issuance costs, respectively, using the effective interest method, which is included in interest expense in the condensed consolidated statement of operations. As of December 31, 2023, we had $24.1 million outstanding under the Credit Agreement. We are currently in compliance with all financial debt covenants. On February 7, 2024, we repaid in full and terminated the obligations and commitments under the Term Loan Credit Agreement. Refer to Note 15 for additional information related to this transaction. Former Credit Facility On August 7, 2019, we entered into a second amended and restated revolving credit facility agreement (the "Former Credit Agreement") with JPMorgan Chase Bank, N.A. (“JPMorgan”). The Former Credit Agreement amends and restates that certain amended and restated revolving credit facility agreement, dated as of December 9, 2015, and amended on May 3, 2019 (collectively, the "Prior Credit Agreement") with JPMorgan. The Former Credit Agreement provided, among other things, for a revolving credit facility in a maximum principal amount $40 million, with possible future increases of up to $20 million under an expansion feature. Borrowings under the credit facility generally bear interest at our option at either (i) a eurocurrency rate determined by reference to the applicable LIBOR rate plus a specified margin or (ii) a prime rate as announced by JP Morgan plus a specified margin. The applicable margin was determined based upon our consolidated total leverage ratio. On the last day of each calendar quarter, we were required to pay a commitment fee of 0.20% per annum in respect of any unused commitments under the credit facility. So long as certain total leverage ratios, EBITDA thresholds and minimum liquidity requirements are met and no default or event of default has occurred or would result, there was no limit on the “restricted payments” (primarily distributions and equity repurchases) that we may make, provided that proceeds of the loans under the Former Credit Agreement may not be used for purposes of making restricted payments. As disclosed in our Annual Report on Form 10-K for the fiscal year ended December 26, 2021, we subsequently amended the Former Credit Agreement during fiscal years 2020 and 2021. The Former Credit Agreement provides for a revolving credit facility in a maximum principal amount of $25 million. On January 28, 2022, we entered into Amendment No. 6 (the "Sixth Amendment") to the Former Credit Agreement. The Sixth Amendment, among other things, (i) extended the maturity date under the Former Credit Agreement from January 31, 2023 to May 31, 2023, (ii) changed the benchmark interest rates under the Former Credit Agreement for borrowings from the London Interbank Offered Rate (LIBOR) to the Secured Overnight Financing Rate (SOFR) subject to certain adjustments in the Sixth Amendment, (iii) increased the interest rate margin by 75 basis points with respect to any CBFR Loan (as defined in the Former Credit Agreement), (iv) sets the interest rate margin at 600 basis points with respect to any Term Benchmark Loan (as defined in the Former Credit Agreement), (v) amended certain financial covenant testing levels, and (vi) amended the definition of subsidiary to exclude the Potbelly Employee Relief Fund NFP, an Illinois not-for-profit corporation. On May 31, 2022, we entered into Amendment No. 7 (the "Seventh Amendment") to the Former Credit Agreement. The Seventh Amendment, among other things (i) extended the maturity date under the Credit Agreement from May 31, 2023 to August 31, 2023 and (ii) amended certain financial covenant testing levels. On September 23, 2022, we entered into Amendment No. 8 (the "Eighth Amendment") to the Former Credit Agreement. The Eighth Amendment, among other things (i) extended the maturity date under the Former Credit Agreement from August 31, 2023 to December 31, 2023 and (ii) amended certain financial covenant testing levels. As of December 31, 2023, we had no amounts outstanding under the Former Credit Agreement due to the payment in full and termination of our obligations and commitments under the Credit Agreement on February 7, 2023. As of December 25, 2022, we had $8.6 million outstanding under the Former Credi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ranchise Growth Acceleration Initiative</t>
        </is>
      </c>
      <c r="B1" s="2" t="inlineStr">
        <is>
          <t>12 Months Ended</t>
        </is>
      </c>
    </row>
    <row r="2">
      <c r="B2" s="2" t="inlineStr">
        <is>
          <t>Dec. 31, 2023</t>
        </is>
      </c>
    </row>
    <row r="3">
      <c r="A3" s="3" t="inlineStr">
        <is>
          <t>Other Industries [Abstract]</t>
        </is>
      </c>
      <c r="B3" s="4" t="inlineStr">
        <is>
          <t xml:space="preserve"> </t>
        </is>
      </c>
    </row>
    <row r="4">
      <c r="A4" s="4" t="inlineStr">
        <is>
          <t>Franchise Growth Acceleration Initiative</t>
        </is>
      </c>
      <c r="B4" s="4" t="inlineStr">
        <is>
          <t>Franchise Growth Acceleration Initiative The following is a summary of the refranchising activities recorded as a result of the Franchise Growth Acceleration Initiative during the year ended December 31, 2023: December 31, 2023 December 25, 2022 Number of shops sold to franchises 33 0 Proceeds from sales of company-operated shops $ 6,433 $ — Net assets sold (3,563) — Goodwill related to the company-operated shops sold to franchisees (166) — Gain on sale of company-operated shops, net 2,705 — Adjustment to recognize held-for-sale assets at fair value (503) — Other expenses (a) (60) — Gain on Franchise Growth Acceleration Initiative activities $ 2,142 $ — ______________________________ (a) These costs primarily include professional service fees and travel expenses incurred to execute the refranchising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Capital Stock As of December 31, 2023 and December 25, 2022, we had authorized an aggregate of 210 million shares of capital stock, of which 200 million shares were designated as common stock and 10 million shares were designated as preferred stock. As of December 31, 2023, we had issued and outstanding 38.7 million and 29.4 million shares of common stock, respectively. As of December 25, 2022, we had issued and outstanding 38.7 million and 28.8 million shares of common stock, respectively. Common Stock On May 8, 2018, we announced that our Board of Directors authorized a stock repurchase program for up to $65.0 million of its outstanding common stock. The program permits us, from time to time, to purchase shares in the open market (including in pre-arranged stock trading plans in accordance with the guidelines specified in Rule 10b5-1 under the Securities and Exchange Act of 1934, as amended) or in privately negotiated transactions. The number of common shares actually repurchased, and the timing and price of repurchases, will depend upon market conditions, SEC requirements and other factors. Purchases may be started or stopped at any time without prior notice depending on market conditions and other factors. We did not repurchase any shares of our common stock during 2023. We do not have plans to repurchase any common stock under its stock repurchase program at this time. As of December 31, 2023, the remaining dollar value of authorization under the share repurchase program was $37.9 million, which includes commission. Repurchased shares are included as treasury stock in the consolidated balance sheets and the consolidated statements of equity. On February 9, 2021, we closed on a Securities Purchase Agreement (the “SPA”) for the sale by us of 3,249,668 shares of our common stock at a par value of $0.01 per share and the issuance of warrants to purchase 1,299,861 shares of common stock at an exercise price of $5.45 per warrant for gross proceeds of $16.0 million, before deducting placement agent fees and offering expenses of approximately $1.0 million. The warrants are initially exercisable commencing August 13, 2021 through their expiration date of August 12, 2026. The proceeds received from the SPA were allocated between shares and warrants based on their relative fair values at closing. The warrants were valued utilizing the Black-Scholes method. In fiscal year 2023, 176,272 warrants were exercised at the exercise price of $5.45 per warrant. As of December 31, 2023, we had 1,123,589 warrants outstanding that are exercisable through August 12,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Employee Benefit PlanWe sponsor a 401(k) profit sharing plan for all employees who are eligible based upon age and length of service. We made matching contributions of $0.6 million, $0.9 million, and $0.3 million for fiscal years 2023, 2022 and 2021, respectively, which are recorded in labor and related expenses and general and administrative expenses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Location</t>
        </is>
      </c>
      <c r="B4" s="4" t="inlineStr">
        <is>
          <t>Chicago, Illinoi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Granted Under the 2019 Long-Term Incentive Plan Stock options and restricted stock units are awarded under the 2019 Long-Term Incentive Plan (the “2019 Plan”) to eligible employees and certain non-employee members of the Board of Directors. The 2019 Plan gives broad powers to our Board of Directors to administer and interpret the 2019 Plan, including the authority to select the individuals to be granted equity awards and rights and to prescribe the particular form and conditions of each equity award to be granted. On May 16, 2019, our stockholders approved the 2019 Plan and, in connection therewith, all equity awards made after that date were made under the 2019 Plan. On June 10, 2019, we registered 1.2 million shares of our common stock reserved for issuance under the 2019 Plan. The Amended and Restated 2013 Long-Term Incentive Plan (the “2013 Plan”) had 0.6 million remaining shares of common stock reserved for issuance, which are available for issuance under the 2019 Plan and no future awards will be made under the 2013 Plan. On June 24, 2020 and May 18, 2023, the 2019 Plan was amended and restated effective to increase the number of shares of common stock authorized for issuance by 0.9 million and 1.1 million shares, respectively, for a total of 3.2 million shares. As of December 31, 2023, there have been 6.5 million shares of restricted stock units and performance stock units granted under the 2019 Plan. As of December 31, 2023, there are 1.4 million shares reserved for future issuance. Stock Options Under the Plans, the number of shares and exercise price of each option are determined by the committee designated by our Board of Directors. The options granted are generally exercisable within a 10-year period from the date of grant. We award options to certain employees including the senior leadership team. Options outstanding expire on various dates through the year 2028. The range of exercise prices for options outstanding as of December 31, 2023 is $10.59 to $20.53 per option, and the options generally vest in one-fourth and one-fifth increments over four five A summary of stock option activity is as follows: Options Shares (Thousands) Weighted Aggregate Weighted Outstanding—December 27, 2020 1,233 $ 10.68 $ — 2.49 Granted — — Exercised (31) 7.24 Canceled (664) 9.75 Outstanding—December 26, 2021 538 $ 12.03 $ — 2.35 Granted — — Exercised — — Canceled (65) 10.65 Outstanding—December 25, 2022 473 $ 12.22 $ — 1.46 Granted — — Exercised — — Canceled (351) 11.70 Outstanding—December 31, 2023 122 $ 13.71 $ — 1.44 Exercisable—December 31, 2023 122 $ 13.71 $ — 1.44 There were no stock option grants in 2023, 2022, or 2021.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For the years ended December 31, 2023 and December 25, 2022, we did not recognize any stock based compensation expense for stock options. As of December 31, 2023, we do not have unrecognized stock-based compensation expense related to stock options. Restricted stock units We award RSUs to certain employees and certain non-employee members of our Board of Directors. Grants of RSUs to our Board of Directors fully vest on the first anniversary of the grant date, or upon termination from the Board of Directors for any reason other than for cause, a pro rata portion of the shares vest on the termination date. The employee grants generally vest in one-third increments over a three-year period. A summary of RSU activity is as follows: RSUs Number of RSUs (Thousands) Weighted Average Non-vested as of December 27, 2020 994 $ 3.35 Granted 649 6.16 Vested (479) 7.05 Canceled (13) 3.50 Non-vested as of December 26, 2021 1,151 $ 4.87 Granted 498 6.11 Vested (693) 5.77 Canceled (48) 5.90 Non-vested as of December 25, 2022 908 $ 4.25 Granted 612 7.46 Vested (630) 5.63 Canceled (89) 6.98 Non-vested as of December 31, 2023 801 $ 7.18 For the years ended December 31, 2023, December 25, 2022 and December 26, 2021, we recognized stock-based compensation expense related to RSUs of $4.2 million, $2.7 million and $1.6 million, respectively. As of December 31, 2023, unrecognized stock-based compensation expense for RSUs was $4.2 million, which will be recognized though fiscal year 2026. Performance stock units We award PSUs to certain employees. The PSUs have certain vesting conditions based upon our stock price and relative stock performance. Because these PSUs are subject to service and market vesting conditions, we determine the fair market value of each grant using a Monte Carlo simulation model. Participants are entitled to receive a specified number of shares of our common stock contingent on achievement of a stock return on our common stock. For the years ended December 31, 2023, December 25, 2022 and December 26, 2021, we recognized stock-based compensation expense related to PSUs with market vesting conditions of $1.3 million, $0.6 million and $0.5 million, respectively. A summary of activity for PSUs with market vesting conditions is as follows: PSUs Number of PSUs Weighted Average Non-Vested as of December 26, 2021 130 $ 8.43 Granted 145 $ 10.15 Vested — $ — Canceled — $ — Non-vested as of December 25, 2022 275 $ 9.34 Granted 297 9.45 Vested (18) 4.30 Canceled (40) 9.25 Non-vested as of December 31, 2023 513 $ 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legal proceedings, claims and liabilities, such as employment-related claims and slip and fall cases, which arise in the ordinary course of business and are generally covered by insurance. We accrue for such liabilities when it is probable that future costs will be incurred and such costs can be reasonably estimated. Such accruals are based on developments to date, our estimates of the outcomes of these matters and its experience in contesting, litigating and settling other similar matters. In the opinion of management, the amount of ultimate liability with respect to those actions should not have a material adverse impact on our financial position or results of operations and cash flows. Many of the food products we purchase are subject to changes in the price and availability of food commodities, including, among other things, beef, poultry, grains, dairy and produce. We work with our suppliers and uses a mix of forward pricing protocols for certain items including agreements with its supplier on fixed prices for deliveries at a time in the future and agreements on a fixed price with our supplier for the duration of those protocols. We also utilize formula pricing protocols under which the prices we pay are based on a specified formula related to the prices of the goods, such as spot prices. Our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ettlement On January 2, 2024, we executed a settlement agreement with a third-party software provider. The third-party provider was subject to a ransomware incident in the second quarter of 2023. The incident impacted the efficiency of our shop operations but did not have an impact on our financial reporting nor resulted in the exposure of any of our data. The settlement is expected to result in a gain of approximately $1.1 million in our consolidated statement of operations for the first quarter of 2024. Revolving Facility On February 7, 2024, Potbelly Sandwich Works, LLC (the “Borrower”) entered into a credit agreement (the “Credit Agreement”) with Wintrust Bank, N.A. as administrative agent (the “Agent”), the other loan parties party thereto and the lenders party thereto. The Credit Agreement provides for a revolving loan facility with an aggregate commitment of $30,000,000 (the “Revolving Facility”, the commitments thereunder, the “Revolving Commitments”). Concurrently with entry into the Credit Agreement, we repaid in full and terminated the obligations and commitments of the lenders under our existing Term Loan. Proceeds from the Revolving Facility will be used for general corporate and working capital purposes. The Revolving Commitments expire on February 7, 2027. Loans under the Credit Agreement will initially bear interest, at our option, at either one-month term SOFR or the base rate plus, in each case, an applicable rate per annum, based upon the Consolidated Adjusted Leverage Ratio (as defined in the Credit Agreement). The applicable rate may vary between 3.75% and 2.75% with respect to borrowings which are based upon the one-month term SOFR and between 2.25% and 1.25% with respect to borrowings which are based upon the base rate. Initially, the applicable rate with respect to one-month term SOFR borrowings is 3.25% and the applicable rate with respect to base rate borrowings is 1.75% until the Agent receives a compliance certificate for the fiscal quarter ending on March 31, 2024. We may prepay the Revolving Commitments at any time and from time to time in whole or in part without premium or penalty, subject to prior notice in accordance with the Credit Agreement. Subject to certain customary exceptions, obligations under the Credit Agreement are guaranteed by the Company and all of the Company’s current and future wholly-owned material domestic subsidiaries and are secured by a first-priority security interest in substantially all of the assets of the Company and its subsidiary guarantors. The Credit Agreement contains customary representations and affirmative and negative covenants. Among other things, these covenants restrict our ability to incur certain indebtedness and liens, undergo certain mergers, consolidations and certain other fundamental changes, make certain investments, make certain dispositions and acquisitions, enter into sale and leaseback transactions, enter into certain swap transactions, make certain restricted payments (including certain payment of dividends, repurchases of stock and payments on certain indebtedness), engage in certain transactions with affiliates, enter into certain types of restricted agreements, make certain changes to its organizational documents and indebtedness, and use the proceeds of the Revolving Commitments for certain non-permitted uses. In addition, the Credit Agreement requires that we maintain compliance with certain minimum fixed charge coverage ratios and maximum consolidated leverage ratios as set forth in the Credit Agreement. The Credit Agreement also contains customary events of default. If an event of default occurs, the Agent and lenders are entitled to take various actions, including the acceleration of amounts due under the Credit Agreement, termination of commitments thereunder and all other actions permitted to be taken by a secured creditor. As a result of repaying and terminating the Term Loan, we expect to recognize a loss on extinguishment of debt of approximately $2 to $3 million in the first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otbelly Corporation</t>
        </is>
      </c>
      <c r="B4" s="7" t="n">
        <v>5119</v>
      </c>
      <c r="C4" s="7" t="n">
        <v>4345</v>
      </c>
      <c r="D4" s="7" t="n">
        <v>-2378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t>
        </is>
      </c>
      <c r="B4" s="4" t="inlineStr">
        <is>
          <t>Business Potbelly Corporation, a Delaware corporation, together with its subsidiaries (collectively referred to as “the Company,” “Potbelly,” “we,” “us”, or “our”), owns and operates 345 company-operated shops in the United States as of December 31, 2023. Additionally, Potbelly franchisees operate 79 shops domestically.</t>
        </is>
      </c>
    </row>
    <row r="5">
      <c r="A5" s="4" t="inlineStr">
        <is>
          <t>Basis of Presentation</t>
        </is>
      </c>
      <c r="B5" s="4" t="inlineStr">
        <is>
          <t>Basis of Presentation</t>
        </is>
      </c>
    </row>
    <row r="6">
      <c r="A6" s="4" t="inlineStr">
        <is>
          <t>Principles of Consolidation</t>
        </is>
      </c>
      <c r="B6" s="4" t="inlineStr">
        <is>
          <t>Principles of Consolidation The unaudited condensed consolidated financial statements include the accounts of Potbelly; its wholly-owned subsidiary, Potbelly Illinois, Inc. (“PII”); PII’s wholly-owned subsidiaries, Potbelly Franchising, LLC and Potbelly Sandwich Works, LLC (“PSW”); seven of PSW’s wholly-owned subsidiaries and PSW’s six joint ventures, collectively, the “Company.” All intercompany balances and transactions have been eliminated in consolidation. For our six consolidated joint ventures, "non-controlling interest" represents the non-controlling partner’s share of the assets, liabilities and operations related to the joint venture investments. Potbelly has ownership interests ranging from 51-80% in these consolidated joint ventures.</t>
        </is>
      </c>
    </row>
    <row r="7">
      <c r="A7" s="4" t="inlineStr">
        <is>
          <t>Reporting Period</t>
        </is>
      </c>
      <c r="B7" s="4" t="inlineStr">
        <is>
          <t>Reporting PeriodWe use a 52/53-week fiscal year that ends on the last Sunday of the calendar year. Approximately every five or six years a 53rd week is added. Fiscal year 2023 consists of 53 weeks and fiscal years 2022 and 2021 each consisted of 52 weeks.</t>
        </is>
      </c>
    </row>
    <row r="8">
      <c r="A8" s="4" t="inlineStr">
        <is>
          <t>Segment Reporting</t>
        </is>
      </c>
      <c r="B8" s="4" t="inlineStr">
        <is>
          <t>Segment Reporting We own and operate Potbelly Sandwich Shop concepts in the United States. We also have domestic franchise operations of Potbelly Sandwich Shops concepts. Our chief operating decision maker (the “CODM”) is our Chief Executive Officer. As the CODM reviews financial performance and allocates resources at a consolidated level on a recurring basis, we have one operating segment and one reportable segment.</t>
        </is>
      </c>
    </row>
    <row r="9">
      <c r="A9" s="4" t="inlineStr">
        <is>
          <t>Use of Estimates</t>
        </is>
      </c>
      <c r="B9" s="4" t="inlineStr">
        <is>
          <t>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Significant estimates are used in accounting for, among other items, long-lived assets and income taxes. Actual results may ultimately differ from estimates, although management does not generally believe such differences would materially affect the financial statements in any individual year.</t>
        </is>
      </c>
    </row>
    <row r="10">
      <c r="A10" s="4" t="inlineStr">
        <is>
          <t>Fair Value Measurements</t>
        </is>
      </c>
      <c r="B10" s="4" t="inlineStr">
        <is>
          <t xml:space="preserve">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The following table presents information about our financial assets that were measured at fair value on a recurring basis and indicates the level of the fair value hierarchy used to determine such fair values: December 31, December 25, Assets - Level 1 Money market funds $ 6,398 $ — Financial assets measured at fair value on recurring basis $ 6,398 $ — </t>
        </is>
      </c>
    </row>
    <row r="11">
      <c r="A11" s="4" t="inlineStr">
        <is>
          <t>Financial Instruments</t>
        </is>
      </c>
      <c r="B11" s="4" t="inlineStr">
        <is>
          <t>Financial Instruments We record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t>
        </is>
      </c>
    </row>
    <row r="12">
      <c r="A12" s="4" t="inlineStr">
        <is>
          <t>Cash and Cash Equivalents</t>
        </is>
      </c>
      <c r="B12" s="4" t="inlineStr">
        <is>
          <t>Cash and Cash Equivalents We consider all highly liquid investment instruments with an original maturity of three months or less when purchased to be cash equivalents. We maintain cash in bank deposit accounts that, at times, may exceed federally insured limits; however, we have not experienced any losses in these accounts. We believe this cash is not exposed to any significant credit risk. These are valued within the fair value hierarchy as Level 1 measurements.</t>
        </is>
      </c>
    </row>
    <row r="13">
      <c r="A13" s="4" t="inlineStr">
        <is>
          <t>Accounts Receivable, net</t>
        </is>
      </c>
      <c r="B13" s="4" t="inlineStr">
        <is>
          <t>Accounts Receivable, net Accounts receivable, net consists of amounts owed from credit card processors, customers, third-party delivery platforms, franchisees, vendors and other miscellaneous receivables.</t>
        </is>
      </c>
    </row>
    <row r="14">
      <c r="A14" s="4" t="inlineStr">
        <is>
          <t>Inventories</t>
        </is>
      </c>
      <c r="B14" s="4" t="inlineStr">
        <is>
          <t>Inventories Inventories, which consist of food products, and paper goods and supplies, are valued at the lower of cost (first-in, first-out) or net realizable value. No adjustment is deemed necessary to reduce inventory to the lower of cost or net realizable value due to the rapid turnover and high utilization of inventory.</t>
        </is>
      </c>
    </row>
    <row r="15">
      <c r="A15" s="4" t="inlineStr">
        <is>
          <t>Property and Equipment</t>
        </is>
      </c>
      <c r="B15" s="4" t="inlineStr">
        <is>
          <t>Property and Equipment Property and equipment acquired is recorded at cost less accumulated depreciation. Property and equipment is depreciated based on the straight-line method over the estimated useful lives, generally ranging from thre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impairment, loss on disposal of property and equipment and shop closures in the consolidated statement of operations.</t>
        </is>
      </c>
    </row>
    <row r="16">
      <c r="A16" s="4" t="inlineStr">
        <is>
          <t>Goodwill and Indefinite-Lived Intangible Assets</t>
        </is>
      </c>
      <c r="B16" s="4" t="inlineStr">
        <is>
          <t>Goodwill and Indefinite-Lived Intangible Assets We review goodwill and indefinite-lived intangible assets, which includes tradenames, annually at fiscal year-end for impairment or more frequently if events or circumstances indicate that the carrying values may not be recoverable. An impaired asset is written down to its estimated fair value based on the most recent information available. We assess the fair values of our intangible assets and the fair value of our reporting unit for goodwill using an income-based approach and market-based approach, respectively. Under the income approach, fair value is based on the present value of estimated future cash flows. The income approach is dependent on a number of factors, including forecasted revenues and expenses, appropriate discount rates and other variables. Under the market-based approach, fair value is based on using publicly available market data, including publicly traded stock prices and total shares outstanding. The annual impairment review utilizes the estimated fair value of the intangible assets and the overall reporting unit and compares those estimates to the carrying values as of the testing date. If the carrying value of these intangible assets or the reporting unit exceeds the fair values, we would then use the fair values to measure the amount of any required impairment charge not to exceed the respective carrying amount. No impairment charge was recognized for intangible assets or goodwill for any of the fiscal periods presented.</t>
        </is>
      </c>
    </row>
    <row r="17">
      <c r="A17" s="4" t="inlineStr">
        <is>
          <t>Revenue Recognition</t>
        </is>
      </c>
      <c r="B17" s="4" t="inlineStr">
        <is>
          <t>Revenue Recognition We primarily earn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We have other revenue-generating activities including franchise revenue, gift card revenue, and loyalty program revenue. Franchise Royalties and Fees We earn an initial franchise fee, a franchise development agreement fee and ongoing royalty fees and support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term of the franchise agreement once the shops are opened. These franchise fees are considered highly dependent upon and interrelated with the franchise right granted in the franchise agreement. Royalty fees and Brand Fund contributions are based on a percentage of sales and are recorded as revenue as the fees are earned and become receivable from the franchisee. Other support fees, which primarily include fees for software and technology, are recorded as revenue as the fees are earned and the service is provided to the franchisee. Revenue from support fees are recognized gross of the related expenses since we are the principal in the arrangement to provide those services.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net sandwich shop sales in the consolidated statements of operations. Loyalty Program As of December 31, 2023, we offer a customer loyalty program for customers using the Potbelly Perks application at the point of sale. The customer will typically earn 10 points for every dollar spent, and the customer will earn a free entrée after earning 1,000 points. Once a customer earns a free entrée, that entrée reward will expire after 30 days. We defer revenue associated with the estimated selling price of points earned by Potbelly Perks members towards free entrées as each point is earned, and a corresponding deferred revenue liability is established in accrued expenses. The deferral is based on the estimated value of the unredeemed points and free entrées. The estimated value and the estimated redemption rates are based on a historical data analysis of loyalty reward redemptions. Estimated breakage is recognized in net shop sandwich sales in the consolidated statement of operations. When points are redeemed, we recognize revenue for the redeemed product and reduce accrued expenses. In January 2024, we enhanced our Potbelly Perks program to provide more reward options and flexibility for members. Members will earn 10 or more coins, the equivalent of points under the legacy program, for every dollar they spend. The number of coins earned per dollar is dependent on each member's annual spend with Potbelly. Coins can be redeemed for a variety of items across the Potbelly menu. The coins expire one year after they are earned. We will continue to defer revenue as Potbelly Perks coins are earned and recognize the revenue upon redemption. Contract Costs Sales commissions earned by internal or external sales personnel for the execution of new franchise agreements are considered incremental and recoverable costs of obtaining a contract with a customer. Sales commissions for new franchise agreements are capitalized and then amortized on a straight-line basis over the term of the franchise agreement, which is typically eight years.</t>
        </is>
      </c>
    </row>
    <row r="18">
      <c r="A18" s="4" t="inlineStr">
        <is>
          <t>Leases</t>
        </is>
      </c>
      <c r="B18" s="4" t="inlineStr">
        <is>
          <t>Leases We determine if an arrangement is or contains a lease at inception of the arrangement. We lease retail shops,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Operating leases result in the recording a right-of-use asset and lease liability on the consolidated balance sheet. Right-of-use assets represent our right to use an underlying asset for the lease term and lease liabilities represent our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In determining the present value of lease payments not yet paid, we estimate our incremental secured borrowing rates corresponding to the maturities of our leases. We estimate these rates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We elected a short-term lease exception policy, permitting us to not apply the recognition requirements of Accounting Standards Codification ("ASC") 842, Leases</t>
        </is>
      </c>
    </row>
    <row r="19">
      <c r="A19" s="4" t="inlineStr">
        <is>
          <t>Leases</t>
        </is>
      </c>
      <c r="B19" s="4" t="inlineStr">
        <is>
          <t>Rental income for operating leases on properties subleased to franchisees is recorded to franchise royalties, fees and rental income in the consolidated statement of operations. We recognize revenue for fixed sublease payments, net of incentives, on a straight-line basis over the term of the sublease. We recognize revenue for variable sublease payments as the related service has been transferred to the sublessee. Sublease income is recognized to the extent that collectability is probable.</t>
        </is>
      </c>
    </row>
    <row r="20">
      <c r="A20" s="4" t="inlineStr">
        <is>
          <t>Potbelly Brand Fund</t>
        </is>
      </c>
      <c r="B20" s="4" t="inlineStr">
        <is>
          <t>Potbelly Brand Fund We maintain the Potbelly Brand Fund (the "Brand Fund") for the purpose of collecting and administering funds to be used for advertising, customer research, marketing technology, agencies, and other activities that promote the Potbelly brand in order to deliver sales at our shops. Company-operated and franchised shops both contribute to the Brand Fund based on a percentage of sales. Beginning in the first quarter of fiscal year 2022, we manage these advertising and marketing expenses through the Brand Fund using the funds contributed by our shops. We manage these funds separately from our general operating expenses, but we are not obligated to maintain the funds in separate accounts or entities. We may spend more or less in any fiscal period than the amounts contributed to the Brand Fund, and we may choose to roll over any unused contributions to the following fiscal period or return them to our shops. Brand Fund contributions made by company-operated shops are eliminated from the consolidated financial statements. Franchisee contributions are included within franchise royalties and fees in the condensed consolidated statements of operations. Expenses incurred by the Brand Fund are recorded to company-operated and franchised shops based on a percentage of sales. Company-operated Brand Fund expense is included within other operating expenses in our condensed consolidated statements of operations. Franchisee Brand Fund expense is presented as franchise marketing expenses in our condensed consolidated statements of operations. Prior periods have been reclassified to conform to the current presentation of these expenses.</t>
        </is>
      </c>
    </row>
    <row r="21">
      <c r="A21" s="4" t="inlineStr">
        <is>
          <t>Franchise Support, Rent and Marketing Expenses</t>
        </is>
      </c>
      <c r="B21" s="4" t="inlineStr">
        <is>
          <t>Franchise support, rent and marketing expensesFranchise support, rent and marketing expenses include Brand Fund, information technology, supply chain, occupancy and operations expenses for franchised shops. Other than occupancy, these expenses are expensed as incurred. Occupancy expenses are recognized consistent with our lease policy described above.</t>
        </is>
      </c>
    </row>
    <row r="22">
      <c r="A22" s="4" t="inlineStr">
        <is>
          <t>Stock-Based Compensation</t>
        </is>
      </c>
      <c r="B22" s="4" t="inlineStr">
        <is>
          <t>Stock-Based Compensation We account for stock-based compensation in accordance with ASC 718, Stock Based Compensation . We record stock-based compensation expense, net of forfeitures, on a straight-line basis over the vesting period based on the grant-date fair value of the awards, which is determined using the Black-Scholes option pricing valuation model for stock options and the quoted share price of Potbelly’s common stock on the date of grant for restricted stock units (“RSUs”). We record stock-based compensation expense within general and administrative expenses in the consolidated statements of operations.</t>
        </is>
      </c>
    </row>
    <row r="23">
      <c r="A23" s="4" t="inlineStr">
        <is>
          <t>Pre-opening Costs</t>
        </is>
      </c>
      <c r="B23" s="4" t="inlineStr">
        <is>
          <t>Pre-opening Costs Pre-opening costs consist of costs incurred prior to opening a new shop and are made up primarily of travel, employee payroll and training costs incurred prior to the shop opening, as well as occupancy costs incurred from when we take site possession to shop opening. Shop pre-opening costs are expensed as incurred.</t>
        </is>
      </c>
    </row>
    <row r="24">
      <c r="A24" s="4" t="inlineStr">
        <is>
          <t>Franchise Growth Acceleration Initiative</t>
        </is>
      </c>
      <c r="B24" s="4" t="inlineStr">
        <is>
          <t xml:space="preserve">Franchise Growth Acceleration Initiative On March 2, 2022, we announced our Franchise Growth Acceleration Initiative, which included a plan to grow our franchise units domestically through multi-unit shop development area agreements, which may include refranchising certain company-operated shops. Deals for refranchised shops typically include cash consideration for the sale of the current shops as well as development agreement fees for commitments to develop new shops to fully penetrate existing markets. On an ongoing basis, we collect additional cash consideration for royalties and lease payments. </t>
        </is>
      </c>
    </row>
    <row r="25">
      <c r="A25" s="4" t="inlineStr">
        <is>
          <t>Impairment of Long-Lived Assets</t>
        </is>
      </c>
      <c r="B25" s="4" t="inlineStr">
        <is>
          <t xml:space="preserve">Impairment of Long-Lived Assets We assess potential impairments of our long-lived assets, which include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If the carrying amount of the asset group exceeds its estimated forecasted shop cash flows, an impairment charge is recognized as the amount by which the carrying amount of the asset exceeds the fair value of the asset group in the impairment, loss on disposal of property and equipment and shop closures in the consolidated statement of operations.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t>
        </is>
      </c>
    </row>
    <row r="26">
      <c r="A26" s="4" t="inlineStr">
        <is>
          <t>Income Taxes</t>
        </is>
      </c>
      <c r="B26" s="4" t="inlineStr">
        <is>
          <t>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we consider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t>
        </is>
      </c>
    </row>
    <row r="27">
      <c r="A27" s="4" t="inlineStr">
        <is>
          <t>Recent Accounting Pronouncements</t>
        </is>
      </c>
      <c r="B27" s="4" t="inlineStr">
        <is>
          <t>Recent Accounting Pronouncements In November 2023, the Financial Accounting Standard Board (FASB) issued guidance to expand annual and interim disclosure requirements for reportable segments, primarily through additional disclosures on segment expenses. We will adopt the accounting guidance in our Annual Report on Form 10-K for the year ended December 29, 2024. We do not anticipate the updated standard will have a material impact on our financial statement disclosures. In December 2023, the FASB issued guidance to enhance transparency of income tax disclosures. The updated guidance requires additional disclosures on income tax rate reconciliation and income taxes paid, among other things. We will adopt the accounting guidance in our Annual Report on Form 10-K for the year ended December 27, 2025.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Measurements Measured on a Recurring Basis</t>
        </is>
      </c>
      <c r="B4" s="4" t="inlineStr">
        <is>
          <t xml:space="preserve">The following table presents information about our financial assets that were measured at fair value on a recurring basis and indicates the level of the fair value hierarchy used to determine such fair values: December 31, December 25, Assets - Level 1 Money market funds $ 6,398 $ — Financial assets measured at fair value on recurring basis $ 6,398 $ — </t>
        </is>
      </c>
    </row>
    <row r="5">
      <c r="A5" s="4" t="inlineStr">
        <is>
          <t>Schedule of Cash and Cash Equivalents</t>
        </is>
      </c>
      <c r="B5" s="4" t="inlineStr">
        <is>
          <t xml:space="preserve">The reconciliation of cash and cash equivalents and restricted cash presented in the condensed consolidated balance sheets to the total amount shown in our condensed consolidated statements of cash flows is as follows: December 31, December 25, Reconciliation of cash, cash equivalents and restricted cash: Cash and cash equivalents $ 33,788 $ 15,619 Restricted cash, noncurrent 749 — Total cash, cash equivalents and restricted cash shown on statement of cash flows $ 34,537 $ 15,619 </t>
        </is>
      </c>
    </row>
    <row r="6">
      <c r="A6" s="4" t="inlineStr">
        <is>
          <t>Restrictions on Cash and Cash Equivalents</t>
        </is>
      </c>
      <c r="B6" s="4" t="inlineStr">
        <is>
          <t xml:space="preserve">The reconciliation of cash and cash equivalents and restricted cash presented in the condensed consolidated balance sheets to the total amount shown in our condensed consolidated statements of cash flows is as follows: December 31, December 25, Reconciliation of cash, cash equivalents and restricted cash: Cash and cash equivalents $ 33,788 $ 15,619 Restricted cash, noncurrent 749 — Total cash, cash equivalents and restricted cash shown on statement of cash flows $ 34,537 $ 15,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urrent and Noncurrent Contract Liabilities from Contracts with Customers</t>
        </is>
      </c>
      <c r="B4" s="4" t="inlineStr">
        <is>
          <t xml:space="preserve">The opening and closing balances of our current and noncurrent contract liabilities from contracts with customers were as follows: Current Contract Noncurrent Contract Beginning balance as of December 25, 2022 $ 7,008 $ 1,677 Ending balance as of December 31, 2023 8,028 4,397 Increase in contract liability $ 1,020 $ 2,720 </t>
        </is>
      </c>
    </row>
    <row r="5">
      <c r="A5" s="4" t="inlineStr">
        <is>
          <t>Summary of Expected Revenue Recognition Related to Contract Liabilities</t>
        </is>
      </c>
      <c r="B5" s="4" t="inlineStr">
        <is>
          <t xml:space="preserve">We expect to recognize revenue related to contract liabilities as follows (in thousands), which may vary based upon franchise activity, and gift card and loyalty program redemption patterns: Years Ending Amount 2024 $ 6,375 2025 1,176 2026 877 2027 859 2028 398 Thereafter 2,740 Total revenue recognized $ 12,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Loss) Per Share Calculation</t>
        </is>
      </c>
      <c r="B4" s="4" t="inlineStr">
        <is>
          <t xml:space="preserve">The following table summarizes the earnings (loss) per share calculation (in thousands, except per share information): Fiscal Year 2023 2022 2021 Net income (loss) attributable to Potbelly Corporation $ 5,119 $ 4,345 $ (23,784) Weighted average common shares outstanding-basic 29,201 28,625 27,640 Plus: Effect of potentially dilutive stock-based compensation awards 490 414 — Plus: Effect of potential warrant exercise 397 26 — Weighted average common shares outstanding-diluted 30,088 29,065 27,640 Income (loss) per share available to common stockholders-basic $ 0.18 $ 0.15 $ (0.86) Income (loss) per share available to common stockholders-diluted $ 0.17 $ 0.15 $ (0.86) Potentially dilutive shares that are considered anti-dilutive: Shares 367 618 1,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ed of the following (in thousands): December 31, December 25, Leasehold improvements $ 140,203 $ 149,375 Machinery and equipment 45,372 47,481 Furniture and fixtures 30,614 32,590 Computer equipment and software 37,769 37,710 Construction in progress 3,322 864 Property and equipment, gross 257,280 268,020 Less: Accumulated depreciation (212,193) (223,543) Property and equipment, net $ 45,087 $ 44,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7" t="n">
        <v>33788</v>
      </c>
      <c r="C3" s="7" t="n">
        <v>15619</v>
      </c>
    </row>
    <row r="4">
      <c r="A4" s="4" t="inlineStr">
        <is>
          <t>Accounts receivable, net of allowances of $26 and $16 as of December 31, 2023 and December 25, 2022, respectively</t>
        </is>
      </c>
      <c r="B4" s="6" t="n">
        <v>7960</v>
      </c>
      <c r="C4" s="6" t="n">
        <v>6420</v>
      </c>
    </row>
    <row r="5">
      <c r="A5" s="4" t="inlineStr">
        <is>
          <t>Inventories</t>
        </is>
      </c>
      <c r="B5" s="6" t="n">
        <v>3516</v>
      </c>
      <c r="C5" s="6" t="n">
        <v>3990</v>
      </c>
    </row>
    <row r="6">
      <c r="A6" s="4" t="inlineStr">
        <is>
          <t>Prepaid expenses and other current assets</t>
        </is>
      </c>
      <c r="B6" s="6" t="n">
        <v>7828</v>
      </c>
      <c r="C6" s="6" t="n">
        <v>4501</v>
      </c>
    </row>
    <row r="7">
      <c r="A7" s="4" t="inlineStr">
        <is>
          <t>Total current assets</t>
        </is>
      </c>
      <c r="B7" s="6" t="n">
        <v>53092</v>
      </c>
      <c r="C7" s="6" t="n">
        <v>30530</v>
      </c>
    </row>
    <row r="8">
      <c r="A8" s="4" t="inlineStr">
        <is>
          <t>Property and equipment, net</t>
        </is>
      </c>
      <c r="B8" s="6" t="n">
        <v>45087</v>
      </c>
      <c r="C8" s="6" t="n">
        <v>44477</v>
      </c>
    </row>
    <row r="9">
      <c r="A9" s="4" t="inlineStr">
        <is>
          <t>Right-of-use assets for operating leases</t>
        </is>
      </c>
      <c r="B9" s="6" t="n">
        <v>144390</v>
      </c>
      <c r="C9" s="6" t="n">
        <v>160891</v>
      </c>
    </row>
    <row r="10">
      <c r="A10" s="4" t="inlineStr">
        <is>
          <t>Indefinite-lived intangible assets</t>
        </is>
      </c>
      <c r="B10" s="6" t="n">
        <v>3404</v>
      </c>
      <c r="C10" s="6" t="n">
        <v>3404</v>
      </c>
    </row>
    <row r="11">
      <c r="A11" s="4" t="inlineStr">
        <is>
          <t>Goodwill</t>
        </is>
      </c>
      <c r="B11" s="6" t="n">
        <v>2056</v>
      </c>
      <c r="C11" s="6" t="n">
        <v>2222</v>
      </c>
    </row>
    <row r="12">
      <c r="A12" s="4" t="inlineStr">
        <is>
          <t>Restricted cash</t>
        </is>
      </c>
      <c r="B12" s="6" t="n">
        <v>749</v>
      </c>
      <c r="C12" s="6" t="n">
        <v>0</v>
      </c>
    </row>
    <row r="13">
      <c r="A13" s="4" t="inlineStr">
        <is>
          <t>Deferred expenses, net and other assets</t>
        </is>
      </c>
      <c r="B13" s="6" t="n">
        <v>3681</v>
      </c>
      <c r="C13" s="6" t="n">
        <v>3647</v>
      </c>
    </row>
    <row r="14">
      <c r="A14" s="4" t="inlineStr">
        <is>
          <t>Total assets</t>
        </is>
      </c>
      <c r="B14" s="6" t="n">
        <v>252460</v>
      </c>
      <c r="C14" s="6" t="n">
        <v>245171</v>
      </c>
    </row>
    <row r="15">
      <c r="A15" s="3" t="inlineStr">
        <is>
          <t>Current liabilities</t>
        </is>
      </c>
      <c r="B15" s="4" t="inlineStr">
        <is>
          <t xml:space="preserve"> </t>
        </is>
      </c>
      <c r="C15" s="4" t="inlineStr">
        <is>
          <t xml:space="preserve"> </t>
        </is>
      </c>
    </row>
    <row r="16">
      <c r="A16" s="4" t="inlineStr">
        <is>
          <t>Accounts payable</t>
        </is>
      </c>
      <c r="B16" s="6" t="n">
        <v>9927</v>
      </c>
      <c r="C16" s="6" t="n">
        <v>10718</v>
      </c>
    </row>
    <row r="17">
      <c r="A17" s="4" t="inlineStr">
        <is>
          <t>Accrued expenses</t>
        </is>
      </c>
      <c r="B17" s="6" t="n">
        <v>35377</v>
      </c>
      <c r="C17" s="6" t="n">
        <v>30826</v>
      </c>
    </row>
    <row r="18">
      <c r="A18" s="4" t="inlineStr">
        <is>
          <t>Short-term operating lease liabilities</t>
        </is>
      </c>
      <c r="B18" s="6" t="n">
        <v>24525</v>
      </c>
      <c r="C18" s="6" t="n">
        <v>27395</v>
      </c>
    </row>
    <row r="19">
      <c r="A19" s="4" t="inlineStr">
        <is>
          <t>Current portion of long-term debt</t>
        </is>
      </c>
      <c r="B19" s="6" t="n">
        <v>1250</v>
      </c>
      <c r="C19" s="6" t="n">
        <v>0</v>
      </c>
    </row>
    <row r="20">
      <c r="A20" s="4" t="inlineStr">
        <is>
          <t>Total current liabilities</t>
        </is>
      </c>
      <c r="B20" s="6" t="n">
        <v>71078</v>
      </c>
      <c r="C20" s="6" t="n">
        <v>68939</v>
      </c>
    </row>
    <row r="21">
      <c r="A21" s="4" t="inlineStr">
        <is>
          <t>Long-term debt</t>
        </is>
      </c>
      <c r="B21" s="6" t="n">
        <v>19168</v>
      </c>
      <c r="C21" s="6" t="n">
        <v>8550</v>
      </c>
    </row>
    <row r="22">
      <c r="A22" s="4" t="inlineStr">
        <is>
          <t>Long-term operating lease liabilities</t>
        </is>
      </c>
      <c r="B22" s="6" t="n">
        <v>142050</v>
      </c>
      <c r="C22" s="6" t="n">
        <v>160968</v>
      </c>
    </row>
    <row r="23">
      <c r="A23" s="4" t="inlineStr">
        <is>
          <t>Other long-term liabilities</t>
        </is>
      </c>
      <c r="B23" s="6" t="n">
        <v>6070</v>
      </c>
      <c r="C23" s="6" t="n">
        <v>2441</v>
      </c>
    </row>
    <row r="24">
      <c r="A24" s="4" t="inlineStr">
        <is>
          <t>Total liabilities</t>
        </is>
      </c>
      <c r="B24" s="6" t="n">
        <v>238367</v>
      </c>
      <c r="C24" s="6" t="n">
        <v>240898</v>
      </c>
    </row>
    <row r="25">
      <c r="A25" s="4" t="inlineStr">
        <is>
          <t>Commitments and contingencies (Note 1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authorized 200,000 shares; outstanding 29,364 and 28,819 shares as of December 31, 2023 and December 25, 2022, respectively</t>
        </is>
      </c>
      <c r="B27" s="6" t="n">
        <v>389</v>
      </c>
      <c r="C27" s="6" t="n">
        <v>384</v>
      </c>
    </row>
    <row r="28">
      <c r="A28" s="4" t="inlineStr">
        <is>
          <t>Warrants</t>
        </is>
      </c>
      <c r="B28" s="6" t="n">
        <v>2219</v>
      </c>
      <c r="C28" s="6" t="n">
        <v>2566</v>
      </c>
    </row>
    <row r="29">
      <c r="A29" s="4" t="inlineStr">
        <is>
          <t>Additional paid-in-capital</t>
        </is>
      </c>
      <c r="B29" s="6" t="n">
        <v>462583</v>
      </c>
      <c r="C29" s="6" t="n">
        <v>455831</v>
      </c>
    </row>
    <row r="30">
      <c r="A30" s="4" t="inlineStr">
        <is>
          <t>Treasury stock, held at cost, 10,077 and 9,924 shares as of December 31, 2023, and December 25, 2022, respectively</t>
        </is>
      </c>
      <c r="B30" s="6" t="n">
        <v>-116701</v>
      </c>
      <c r="C30" s="6" t="n">
        <v>-115388</v>
      </c>
    </row>
    <row r="31">
      <c r="A31" s="4" t="inlineStr">
        <is>
          <t>Accumulated deficit</t>
        </is>
      </c>
      <c r="B31" s="6" t="n">
        <v>-333797</v>
      </c>
      <c r="C31" s="6" t="n">
        <v>-338916</v>
      </c>
    </row>
    <row r="32">
      <c r="A32" s="4" t="inlineStr">
        <is>
          <t>Total stockholders’ equity</t>
        </is>
      </c>
      <c r="B32" s="6" t="n">
        <v>14693</v>
      </c>
      <c r="C32" s="6" t="n">
        <v>4477</v>
      </c>
    </row>
    <row r="33">
      <c r="A33" s="4" t="inlineStr">
        <is>
          <t>Non-controlling interest</t>
        </is>
      </c>
      <c r="B33" s="6" t="n">
        <v>-600</v>
      </c>
      <c r="C33" s="6" t="n">
        <v>-204</v>
      </c>
    </row>
    <row r="34">
      <c r="A34" s="4" t="inlineStr">
        <is>
          <t>Total equity</t>
        </is>
      </c>
      <c r="B34" s="6" t="n">
        <v>14093</v>
      </c>
      <c r="C34" s="6" t="n">
        <v>4273</v>
      </c>
    </row>
    <row r="35">
      <c r="A35" s="4" t="inlineStr">
        <is>
          <t>Total liabilities and equity</t>
        </is>
      </c>
      <c r="B35" s="7" t="n">
        <v>252460</v>
      </c>
      <c r="C35" s="7" t="n">
        <v>245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Expenses</t>
        </is>
      </c>
      <c r="B4" s="4" t="inlineStr">
        <is>
          <t xml:space="preserve">Accrued expenses consisted of the following (in thousands): December 31, December 25, Accrued labor and related expenses $ 12,778 $ 13,451 Deferred revenue 4,057 3,345 Gift card liability 3,972 3,630 Accrued marketing 2,904 635 Accrued occupancy and utilities 2,410 2,448 Accrued sales and use tax 2,135 1,732 Accrued liability insurance 2,039 1,654 Other accrued expenses $ 5,082 $ 3,931 Total $ 35,377 $ 30,826 We incur expenses associated with exit activity for certain signed lease agreements, which are recognized in impairment, loss on disposal of property and equipment and shop closures in the consolidated statement of operations. Accrued contract termination costs consisted of the following (in thousands): December 31, December 25, Accrued contract termination costs—beginning balance $ — $ — Contract termination costs incurred 458 153 Contract termination costs settled and paid (458) (153) Accrued contract termination costs—ending balanc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Income (loss) before income taxes for our domestic operations was as follows (in thousands): Fiscal Year 2023 2022 2021 Domestic operations $ 6,486 $ 5,038 $ (23,451)</t>
        </is>
      </c>
    </row>
    <row r="5">
      <c r="A5" s="4" t="inlineStr">
        <is>
          <t>Components of Income Tax Expense (Benefit)</t>
        </is>
      </c>
      <c r="B5" s="4" t="inlineStr">
        <is>
          <t xml:space="preserve">Income tax expense (benefit) consisted of the following (in thousands): Fiscal Year 2023 2022 2021 Federal: Current $ 38 $ — $ — Deferred 22 (14) (150) 60 (14) (150) State and Local: Current 782 399 161 Deferred 68 (58) 161 849 341 322 Income tax expense $ 909 $ 327 $ 172 </t>
        </is>
      </c>
    </row>
    <row r="6">
      <c r="A6" s="4" t="inlineStr">
        <is>
          <t>Reconciliation of Differences Between Federal Statutory and Effective Income (Loss) Tax Rate</t>
        </is>
      </c>
      <c r="B6" s="4" t="inlineStr">
        <is>
          <t xml:space="preserve">Income tax expense (benefit) differed from the amounts computed by applying the U.S. federal income tax rates to income (loss) before income taxes as a result of the following (in thousands): Fiscal Year 2023 2022 2021 U.S. federal statutory tax 21.0% 21.0% 21.0% Computed “expected” tax expense/(benefit) $ 1,266 $ 981 $ (4,959) Increase (reduction) resulting from: Valuation allowance (1,526) 2,280 5,456 Rate change impact of net operating loss carryback — — — Minority interest 96 77 34 Permanent differences 805 (1,755) 1,004 State and local income taxes, net of federal income tax effect 793 (287) (730) FICA and other tax credits (297) (559) (592) Equity compensation 159 (43) (237) Other — — — Tax rate change (387) (367) 196 Income tax expense $ 909 $ 327 $ 172 </t>
        </is>
      </c>
    </row>
    <row r="7">
      <c r="A7" s="4" t="inlineStr">
        <is>
          <t>Schedule of Deferred Tax Assets and Liabilities</t>
        </is>
      </c>
      <c r="B7" s="4" t="inlineStr">
        <is>
          <t>The tax effects of temporary differences that give rise to significant portions of the deferred tax assets and liabilities reflected in the consolidated balance sheets are presented below (in thousands): December 31, December 25, Deferred tax assets: Net operating loss carryforwards $ 20,542 $ 22,566 Accrued liabilities 2,625 1,838 Deferred revenue 1,944 514 Stock-based compensation 1,378 1,330 Property and equipment 3,290 3,380 Operating lease liabilities 43,799 49,802 Other 226 — Tax credits and other carryforwards 2,794 3,761 Gross deferred tax assets 76,598 83,191 Valuation allowance (35,439) (37,210) Net deferred tax assets 41,159 45,981 Deferred tax liabilities: Prepaids (477) (351) Right-of-use asset for operating leases (39,179) (43,818) Intangible assets (1,377) (1,371) Smallwares (400) (458) Other — (169) Total deferred tax liabilities (41,433) (46,167) Net deferred tax liabilities $ (274) $ (1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Gains Recognized Upon Termination of Lease Contracts</t>
        </is>
      </c>
      <c r="B4" s="4" t="inlineStr">
        <is>
          <t xml:space="preserve">The right-of use assets, liabilities and gains/losses recognized upon termination of lease contracts were as follows (in thousands, except for shop figures): Fiscal Year Ended December 31, December 25, Leases terminated 2 3 Lease termination fees $ 458 $ 75 Right-of-use assets derecognized upon lease termination 571 505 Lease liabilities derecognized upon lease termination 941 663 Gain/(loss) recognized upon lease termination $ (89) $ 158 </t>
        </is>
      </c>
    </row>
    <row r="5">
      <c r="A5" s="4" t="inlineStr">
        <is>
          <t>Operating Lease Term and Discount Rate</t>
        </is>
      </c>
      <c r="B5" s="4" t="inlineStr">
        <is>
          <t>Operating lease term and discount rate were as follows: December 31, December 25, Weighted average remaining lease term (years) 6.18 6.68 Weighted average discount rate 9.04% 8.26%</t>
        </is>
      </c>
    </row>
    <row r="6">
      <c r="A6" s="4" t="inlineStr">
        <is>
          <t>Components of Lease Cost</t>
        </is>
      </c>
      <c r="B6" s="4" t="inlineStr">
        <is>
          <t xml:space="preserve">The components of lease cost were as follows (in thousands), which are included in occupancy, general and administrative and franchise support, rent and marketing expense: Fiscal Year Ended December 31, 2023 December 25, 2022 Operating lease cost $ 40,604 $ 40,214 Variable lease cost 15,082 13,905 Short-term lease cost 313 312 Total lease cost $ 55,998 $ 54,431 </t>
        </is>
      </c>
    </row>
    <row r="7">
      <c r="A7" s="4" t="inlineStr">
        <is>
          <t>Supplemental Disclosures of Cash Flow Information Related to Leases</t>
        </is>
      </c>
      <c r="B7" s="4" t="inlineStr">
        <is>
          <t xml:space="preserve">Supplemental disclosures of cash flow information relating to leases is as follows (in thousands): Fiscal Year Ended December 31, 2023 December 25, 2022 Operating cash flows rent paid for operating lease liabilities $ 45,846 $ 42,658 Operating right-of-use assets obtained in exchange for new operating lease liabilities 12,286 23,263 Reduction in operating right-of-use assets due to lease terminations and modifications $ 1,799 $ 1,876 </t>
        </is>
      </c>
    </row>
    <row r="8">
      <c r="A8" s="4" t="inlineStr">
        <is>
          <t>Maturities of Lease Liabilities</t>
        </is>
      </c>
      <c r="B8" s="4" t="inlineStr">
        <is>
          <t xml:space="preserve">Maturities of lease liabilities were as follows at December 31, 2023 (in thousands): Operating Leases 2024 $ 38,793 2025 39,748 2026 36,216 2027 30,360 2028 23,714 Thereafter 52,725 Total lease payments 221,557 Less: imputed interest (54,982) Present value of lease liabilities $ 166,575 </t>
        </is>
      </c>
    </row>
    <row r="9">
      <c r="A9" s="4" t="inlineStr">
        <is>
          <t>Components of Lease Income</t>
        </is>
      </c>
      <c r="B9" s="4" t="inlineStr">
        <is>
          <t xml:space="preserve">The components of lease income were as follows: Fiscal Year Ended December 31, December 25, Number of subleases 33 0 Operating lease income $ 2,139 $ — Variable lease income $ 806 $ — Franchise rental income $ 2,945 $ — </t>
        </is>
      </c>
    </row>
    <row r="10">
      <c r="A10" s="4" t="inlineStr">
        <is>
          <t>Schedule of Future Expected Sublease Income</t>
        </is>
      </c>
      <c r="B10" s="4" t="inlineStr">
        <is>
          <t xml:space="preserve">Future expected fixed sublease payments from franchisees to Potbelly were as follows at December 31, 2023 (in thousands): Operating Leases 2024 $ 3,599 2025 3,530 2026 3,078 2027 2,095 2028 1,704 Thereafter 3,687 Total sublease payments $ 17,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Component of Long-term Debt</t>
        </is>
      </c>
      <c r="B4" s="4" t="inlineStr">
        <is>
          <t xml:space="preserve">The components of long-term debt were as follows (in thousands): December 31, December 25, Term loan credit facility $ 22,162 $ — Unamortized debt issuance costs (1,744) — Revolving credit facility — 8,550 Less: current portion of long-term debt (1,250) — Total long-term debt $ 19,168 $ 8,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e Growth Acceleration Initiative (Tables)</t>
        </is>
      </c>
      <c r="B1" s="2" t="inlineStr">
        <is>
          <t>12 Months Ended</t>
        </is>
      </c>
    </row>
    <row r="2">
      <c r="B2" s="2" t="inlineStr">
        <is>
          <t>Dec. 31, 2023</t>
        </is>
      </c>
    </row>
    <row r="3">
      <c r="A3" s="3" t="inlineStr">
        <is>
          <t>Other Industries [Abstract]</t>
        </is>
      </c>
      <c r="B3" s="4" t="inlineStr">
        <is>
          <t xml:space="preserve"> </t>
        </is>
      </c>
    </row>
    <row r="4">
      <c r="A4" s="4" t="inlineStr">
        <is>
          <t>Schedule Of Franchise Growth Acceleration Initiative</t>
        </is>
      </c>
      <c r="B4" s="4" t="inlineStr">
        <is>
          <t>The following is a summary of the refranchising activities recorded as a result of the Franchise Growth Acceleration Initiative during the year ended December 31, 2023: December 31, 2023 December 25, 2022 Number of shops sold to franchises 33 0 Proceeds from sales of company-operated shops $ 6,433 $ — Net assets sold (3,563) — Goodwill related to the company-operated shops sold to franchisees (166) — Gain on sale of company-operated shops, net 2,705 — Adjustment to recognize held-for-sale assets at fair value (503) — Other expenses (a) (60) — Gain on Franchise Growth Acceleration Initiative activities $ 2,142 $ — ______________________________ (a) These costs primarily include professional service fees and travel expenses incurred to execute the refranchising transa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s Activity</t>
        </is>
      </c>
      <c r="B4" s="4" t="inlineStr">
        <is>
          <t>A summary of stock option activity is as follows: Options Shares (Thousands) Weighted Aggregate Weighted Outstanding—December 27, 2020 1,233 $ 10.68 $ — 2.49 Granted — — Exercised (31) 7.24 Canceled (664) 9.75 Outstanding—December 26, 2021 538 $ 12.03 $ — 2.35 Granted — — Exercised — — Canceled (65) 10.65 Outstanding—December 25, 2022 473 $ 12.22 $ — 1.46 Granted — — Exercised — — Canceled (351) 11.70 Outstanding—December 31, 2023 122 $ 13.71 $ — 1.44 Exercisable—December 31, 2023 122 $ 13.71 $ — 1.44</t>
        </is>
      </c>
    </row>
    <row r="5">
      <c r="A5" s="4" t="inlineStr">
        <is>
          <t>Summary of RSU Activity</t>
        </is>
      </c>
      <c r="B5" s="4" t="inlineStr">
        <is>
          <t xml:space="preserve">A summary of RSU activity is as follows: RSUs Number of RSUs (Thousands) Weighted Average Non-vested as of December 27, 2020 994 $ 3.35 Granted 649 6.16 Vested (479) 7.05 Canceled (13) 3.50 Non-vested as of December 26, 2021 1,151 $ 4.87 Granted 498 6.11 Vested (693) 5.77 Canceled (48) 5.90 Non-vested as of December 25, 2022 908 $ 4.25 Granted 612 7.46 Vested (630) 5.63 Canceled (89) 6.98 Non-vested as of December 31, 2023 801 $ 7.18 </t>
        </is>
      </c>
    </row>
    <row r="6">
      <c r="A6" s="4" t="inlineStr">
        <is>
          <t>Summary of PSU Activity</t>
        </is>
      </c>
      <c r="B6" s="4" t="inlineStr">
        <is>
          <t xml:space="preserve">A summary of activity for PSUs with market vesting conditions is as follows: PSUs Number of PSUs Weighted Average Non-Vested as of December 26, 2021 130 $ 8.43 Granted 145 $ 10.15 Vested — $ — Canceled — $ — Non-vested as of December 25, 2022 275 $ 9.34 Granted 297 9.45 Vested (18) 4.30 Canceled (40) 9.25 Non-vested as of December 31, 2023 513 $ 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Organization and Other Matters - Additional Information (Detail)</t>
        </is>
      </c>
      <c r="B1" s="2" t="inlineStr">
        <is>
          <t>Dec. 31, 2023 shop</t>
        </is>
      </c>
    </row>
    <row r="2">
      <c r="A2" s="3" t="inlineStr">
        <is>
          <t>Organization, Consolidation and Presentation of Financial Statements [Abstract]</t>
        </is>
      </c>
      <c r="B2" s="4" t="inlineStr">
        <is>
          <t xml:space="preserve"> </t>
        </is>
      </c>
    </row>
    <row r="3">
      <c r="A3" s="4" t="inlineStr">
        <is>
          <t>Number of shops Potbelly Corporation owns or operates</t>
        </is>
      </c>
      <c r="B3" s="6" t="n">
        <v>345</v>
      </c>
    </row>
    <row r="4">
      <c r="A4" s="4" t="inlineStr">
        <is>
          <t>Number of shops franchisees operate</t>
        </is>
      </c>
      <c r="B4" s="6" t="n">
        <v>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6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segment store jointVenture subsidiary</t>
        </is>
      </c>
      <c r="C2" s="2" t="inlineStr">
        <is>
          <t>Dec. 25, 2022 USD ($)</t>
        </is>
      </c>
      <c r="D2" s="2" t="inlineStr">
        <is>
          <t>Dec. 26,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wholly owned subsidiaries | subsidiary</t>
        </is>
      </c>
      <c r="B4" s="6" t="n">
        <v>7</v>
      </c>
      <c r="C4" s="4" t="inlineStr">
        <is>
          <t xml:space="preserve"> </t>
        </is>
      </c>
      <c r="D4" s="4" t="inlineStr">
        <is>
          <t xml:space="preserve"> </t>
        </is>
      </c>
    </row>
    <row r="5">
      <c r="A5" s="4" t="inlineStr">
        <is>
          <t>Number of joint ventures | jointVenture</t>
        </is>
      </c>
      <c r="B5" s="6" t="n">
        <v>6</v>
      </c>
      <c r="C5" s="4" t="inlineStr">
        <is>
          <t xml:space="preserve"> </t>
        </is>
      </c>
      <c r="D5" s="4" t="inlineStr">
        <is>
          <t xml:space="preserve"> </t>
        </is>
      </c>
    </row>
    <row r="6">
      <c r="A6" s="4" t="inlineStr">
        <is>
          <t>Number of operating segments</t>
        </is>
      </c>
      <c r="B6" s="6" t="n">
        <v>1</v>
      </c>
      <c r="C6" s="4" t="inlineStr">
        <is>
          <t xml:space="preserve"> </t>
        </is>
      </c>
      <c r="D6" s="4" t="inlineStr">
        <is>
          <t xml:space="preserve"> </t>
        </is>
      </c>
    </row>
    <row r="7">
      <c r="A7" s="4" t="inlineStr">
        <is>
          <t>Number of reportable segments</t>
        </is>
      </c>
      <c r="B7" s="6" t="n">
        <v>1</v>
      </c>
      <c r="C7" s="4" t="inlineStr">
        <is>
          <t xml:space="preserve"> </t>
        </is>
      </c>
      <c r="D7" s="4" t="inlineStr">
        <is>
          <t xml:space="preserve"> </t>
        </is>
      </c>
    </row>
    <row r="8">
      <c r="A8" s="4" t="inlineStr">
        <is>
          <t>Recognized impairment for intangible assets | $</t>
        </is>
      </c>
      <c r="B8" s="7" t="n">
        <v>0</v>
      </c>
      <c r="C8" s="7" t="n">
        <v>0</v>
      </c>
      <c r="D8" s="7" t="n">
        <v>0</v>
      </c>
    </row>
    <row r="9">
      <c r="A9" s="4" t="inlineStr">
        <is>
          <t>Franchise agreement, term</t>
        </is>
      </c>
      <c r="B9" s="4" t="inlineStr">
        <is>
          <t>8 years</t>
        </is>
      </c>
      <c r="C9" s="4" t="inlineStr">
        <is>
          <t xml:space="preserve"> </t>
        </is>
      </c>
      <c r="D9" s="4" t="inlineStr">
        <is>
          <t xml:space="preserve"> </t>
        </is>
      </c>
    </row>
    <row r="10">
      <c r="A10" s="4" t="inlineStr">
        <is>
          <t>Operating leases term</t>
        </is>
      </c>
      <c r="B10" s="4" t="inlineStr">
        <is>
          <t>10 years</t>
        </is>
      </c>
      <c r="C10" s="4" t="inlineStr">
        <is>
          <t xml:space="preserve"> </t>
        </is>
      </c>
      <c r="D10" s="4" t="inlineStr">
        <is>
          <t xml:space="preserve"> </t>
        </is>
      </c>
    </row>
    <row r="11">
      <c r="A11" s="4" t="inlineStr">
        <is>
          <t>Operating leases renewal term</t>
        </is>
      </c>
      <c r="B11" s="4" t="inlineStr">
        <is>
          <t>5 years</t>
        </is>
      </c>
      <c r="C11" s="4" t="inlineStr">
        <is>
          <t xml:space="preserve"> </t>
        </is>
      </c>
      <c r="D11" s="4" t="inlineStr">
        <is>
          <t xml:space="preserve"> </t>
        </is>
      </c>
    </row>
    <row r="12">
      <c r="A12" s="4" t="inlineStr">
        <is>
          <t>Number of franchise shops committed to develop | store</t>
        </is>
      </c>
      <c r="B12" s="6" t="n">
        <v>77</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Ownership interest rate</t>
        </is>
      </c>
      <c r="B15" s="9" t="n">
        <v>0.51</v>
      </c>
      <c r="C15" s="4" t="inlineStr">
        <is>
          <t xml:space="preserve"> </t>
        </is>
      </c>
      <c r="D15" s="4" t="inlineStr">
        <is>
          <t xml:space="preserve"> </t>
        </is>
      </c>
    </row>
    <row r="16">
      <c r="A16" s="4" t="inlineStr">
        <is>
          <t>Minimum | Machinery and Equipment</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operty and equipment estimated useful life</t>
        </is>
      </c>
      <c r="B18" s="4" t="inlineStr">
        <is>
          <t>3 years</t>
        </is>
      </c>
      <c r="C18" s="4" t="inlineStr">
        <is>
          <t xml:space="preserve"> </t>
        </is>
      </c>
      <c r="D18" s="4" t="inlineStr">
        <is>
          <t xml:space="preserve"> </t>
        </is>
      </c>
    </row>
    <row r="19">
      <c r="A19" s="4" t="inlineStr">
        <is>
          <t>Minimum | Computer Equipment</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roperty and equipment estimated useful life</t>
        </is>
      </c>
      <c r="B21" s="4" t="inlineStr">
        <is>
          <t>3 years</t>
        </is>
      </c>
      <c r="C21" s="4" t="inlineStr">
        <is>
          <t xml:space="preserve"> </t>
        </is>
      </c>
      <c r="D21" s="4" t="inlineStr">
        <is>
          <t xml:space="preserve"> </t>
        </is>
      </c>
    </row>
    <row r="22">
      <c r="A22" s="4" t="inlineStr">
        <is>
          <t>Minimum | Furniture and Fixture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Property and equipment estimated useful life</t>
        </is>
      </c>
      <c r="B24" s="4" t="inlineStr">
        <is>
          <t>3 years</t>
        </is>
      </c>
      <c r="C24" s="4" t="inlineStr">
        <is>
          <t xml:space="preserve"> </t>
        </is>
      </c>
      <c r="D24" s="4" t="inlineStr">
        <is>
          <t xml:space="preserve"> </t>
        </is>
      </c>
    </row>
    <row r="25">
      <c r="A25" s="4" t="inlineStr">
        <is>
          <t>Minimum | Leasehold Improvement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Property and equipment estimated useful life</t>
        </is>
      </c>
      <c r="B27" s="4" t="inlineStr">
        <is>
          <t>10 years</t>
        </is>
      </c>
      <c r="C27" s="4" t="inlineStr">
        <is>
          <t xml:space="preserve"> </t>
        </is>
      </c>
      <c r="D27" s="4" t="inlineStr">
        <is>
          <t xml:space="preserve"> </t>
        </is>
      </c>
    </row>
    <row r="28">
      <c r="A28" s="4" t="inlineStr">
        <is>
          <t>Minimum | Computer Software</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Property and equipment estimated useful life</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Ownership interest rate</t>
        </is>
      </c>
      <c r="B33" s="9" t="n">
        <v>0.8</v>
      </c>
      <c r="C33" s="4" t="inlineStr">
        <is>
          <t xml:space="preserve"> </t>
        </is>
      </c>
      <c r="D33" s="4" t="inlineStr">
        <is>
          <t xml:space="preserve"> </t>
        </is>
      </c>
    </row>
    <row r="34">
      <c r="A34" s="4" t="inlineStr">
        <is>
          <t>Maximum | Machinery and Equipment</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Property and equipment estimated useful life</t>
        </is>
      </c>
      <c r="B36" s="4" t="inlineStr">
        <is>
          <t>5 years</t>
        </is>
      </c>
      <c r="C36" s="4" t="inlineStr">
        <is>
          <t xml:space="preserve"> </t>
        </is>
      </c>
      <c r="D36" s="4" t="inlineStr">
        <is>
          <t xml:space="preserve"> </t>
        </is>
      </c>
    </row>
    <row r="37">
      <c r="A37" s="4" t="inlineStr">
        <is>
          <t>Maximum | Computer Equipment</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Property and equipment estimated useful life</t>
        </is>
      </c>
      <c r="B39" s="4" t="inlineStr">
        <is>
          <t>5 years</t>
        </is>
      </c>
      <c r="C39" s="4" t="inlineStr">
        <is>
          <t xml:space="preserve"> </t>
        </is>
      </c>
      <c r="D39" s="4" t="inlineStr">
        <is>
          <t xml:space="preserve"> </t>
        </is>
      </c>
    </row>
    <row r="40">
      <c r="A40" s="4" t="inlineStr">
        <is>
          <t>Maximum | Furniture and Fixtures</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Property and equipment estimated useful life</t>
        </is>
      </c>
      <c r="B42" s="4" t="inlineStr">
        <is>
          <t>5 years</t>
        </is>
      </c>
      <c r="C42" s="4" t="inlineStr">
        <is>
          <t xml:space="preserve"> </t>
        </is>
      </c>
      <c r="D42" s="4" t="inlineStr">
        <is>
          <t xml:space="preserve"> </t>
        </is>
      </c>
    </row>
    <row r="43">
      <c r="A43" s="4" t="inlineStr">
        <is>
          <t>Maximum | Leasehold Improvements</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Property and equipment estimated useful life</t>
        </is>
      </c>
      <c r="B45" s="4" t="inlineStr">
        <is>
          <t>15 years</t>
        </is>
      </c>
      <c r="C45" s="4" t="inlineStr">
        <is>
          <t xml:space="preserve"> </t>
        </is>
      </c>
      <c r="D45" s="4" t="inlineStr">
        <is>
          <t xml:space="preserve"> </t>
        </is>
      </c>
    </row>
    <row r="46">
      <c r="A46" s="4" t="inlineStr">
        <is>
          <t>Maximum | Computer Software</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Property and equipment estimated useful life</t>
        </is>
      </c>
      <c r="B48" s="4" t="inlineStr">
        <is>
          <t>5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Measured on a Recurring Basis (Details) - Fair Value, Recurring - USD ($) $ in Thousands</t>
        </is>
      </c>
      <c r="B1" s="2" t="inlineStr">
        <is>
          <t>Dec. 31, 2023</t>
        </is>
      </c>
      <c r="C1" s="2" t="inlineStr">
        <is>
          <t>Dec. 25, 2022</t>
        </is>
      </c>
    </row>
    <row r="2">
      <c r="A2" s="3" t="inlineStr">
        <is>
          <t>Assets - Level 1</t>
        </is>
      </c>
      <c r="B2" s="4" t="inlineStr">
        <is>
          <t xml:space="preserve"> </t>
        </is>
      </c>
      <c r="C2" s="4" t="inlineStr">
        <is>
          <t xml:space="preserve"> </t>
        </is>
      </c>
    </row>
    <row r="3">
      <c r="A3" s="4" t="inlineStr">
        <is>
          <t>Financial assets measured at fair value on recurring basis</t>
        </is>
      </c>
      <c r="B3" s="7" t="n">
        <v>6398</v>
      </c>
      <c r="C3" s="7" t="n">
        <v>0</v>
      </c>
    </row>
    <row r="4">
      <c r="A4" s="4" t="inlineStr">
        <is>
          <t>Money Market Funds | Fair Value, Inputs, Level 1</t>
        </is>
      </c>
      <c r="B4" s="4" t="inlineStr">
        <is>
          <t xml:space="preserve"> </t>
        </is>
      </c>
      <c r="C4" s="4" t="inlineStr">
        <is>
          <t xml:space="preserve"> </t>
        </is>
      </c>
    </row>
    <row r="5">
      <c r="A5" s="3" t="inlineStr">
        <is>
          <t>Assets - Level 1</t>
        </is>
      </c>
      <c r="B5" s="4" t="inlineStr">
        <is>
          <t xml:space="preserve"> </t>
        </is>
      </c>
      <c r="C5" s="4" t="inlineStr">
        <is>
          <t xml:space="preserve"> </t>
        </is>
      </c>
    </row>
    <row r="6">
      <c r="A6" s="4" t="inlineStr">
        <is>
          <t>Money market funds</t>
        </is>
      </c>
      <c r="B6" s="7" t="n">
        <v>6398</v>
      </c>
      <c r="C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Dec. 31, 2023</t>
        </is>
      </c>
      <c r="C1" s="2" t="inlineStr">
        <is>
          <t>Dec. 25, 2022</t>
        </is>
      </c>
      <c r="D1" s="2" t="inlineStr">
        <is>
          <t>Dec. 26, 2021</t>
        </is>
      </c>
      <c r="E1" s="2" t="inlineStr">
        <is>
          <t>Dec. 27, 2020</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3788</v>
      </c>
      <c r="C3" s="7" t="n">
        <v>15619</v>
      </c>
      <c r="D3" s="4" t="inlineStr">
        <is>
          <t xml:space="preserve"> </t>
        </is>
      </c>
      <c r="E3" s="4" t="inlineStr">
        <is>
          <t xml:space="preserve"> </t>
        </is>
      </c>
    </row>
    <row r="4">
      <c r="A4" s="4" t="inlineStr">
        <is>
          <t>Restricted cash, noncurrent</t>
        </is>
      </c>
      <c r="B4" s="6" t="n">
        <v>749</v>
      </c>
      <c r="C4" s="6" t="n">
        <v>0</v>
      </c>
      <c r="D4" s="4" t="inlineStr">
        <is>
          <t xml:space="preserve"> </t>
        </is>
      </c>
      <c r="E4" s="4" t="inlineStr">
        <is>
          <t xml:space="preserve"> </t>
        </is>
      </c>
    </row>
    <row r="5">
      <c r="A5" s="4" t="inlineStr">
        <is>
          <t>Total cash, cash equivalents and restricted cash shown on statement of cash flows</t>
        </is>
      </c>
      <c r="B5" s="7" t="n">
        <v>34537</v>
      </c>
      <c r="C5" s="7" t="n">
        <v>15619</v>
      </c>
      <c r="D5" s="7" t="n">
        <v>14353</v>
      </c>
      <c r="E5" s="7" t="n">
        <v>11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25, 2022</t>
        </is>
      </c>
    </row>
    <row r="2">
      <c r="A2" s="3" t="inlineStr">
        <is>
          <t>Statement of Financial Position [Abstract]</t>
        </is>
      </c>
      <c r="B2" s="4" t="inlineStr">
        <is>
          <t xml:space="preserve"> </t>
        </is>
      </c>
      <c r="C2" s="4" t="inlineStr">
        <is>
          <t xml:space="preserve"> </t>
        </is>
      </c>
    </row>
    <row r="3">
      <c r="A3" s="4" t="inlineStr">
        <is>
          <t>Accounts receivable, allowance</t>
        </is>
      </c>
      <c r="B3" s="7" t="n">
        <v>26</v>
      </c>
      <c r="C3" s="7" t="n">
        <v>16</v>
      </c>
    </row>
    <row r="4">
      <c r="A4" s="4" t="inlineStr">
        <is>
          <t>Common stock, par value (in usd per share)</t>
        </is>
      </c>
      <c r="B4" s="8" t="n">
        <v>0.01</v>
      </c>
      <c r="C4" s="8" t="n">
        <v>0.01</v>
      </c>
    </row>
    <row r="5">
      <c r="A5" s="4" t="inlineStr">
        <is>
          <t>Common stock, authorized (in shares)</t>
        </is>
      </c>
      <c r="B5" s="6" t="n">
        <v>200000000</v>
      </c>
      <c r="C5" s="6" t="n">
        <v>200000000</v>
      </c>
    </row>
    <row r="6">
      <c r="A6" s="4" t="inlineStr">
        <is>
          <t>Common stock, outstanding (in shares)</t>
        </is>
      </c>
      <c r="B6" s="6" t="n">
        <v>29364000</v>
      </c>
      <c r="C6" s="6" t="n">
        <v>28819000</v>
      </c>
    </row>
    <row r="7">
      <c r="A7" s="4" t="inlineStr">
        <is>
          <t>Treasury stock, shares (in shares)</t>
        </is>
      </c>
      <c r="B7" s="6" t="n">
        <v>10077000</v>
      </c>
      <c r="C7" s="6" t="n">
        <v>99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31, 2023</t>
        </is>
      </c>
      <c r="C2" s="2" t="inlineStr">
        <is>
          <t>Dec. 25, 2022</t>
        </is>
      </c>
      <c r="D2" s="2" t="inlineStr">
        <is>
          <t>Dec. 26, 2021</t>
        </is>
      </c>
    </row>
    <row r="3">
      <c r="A3" s="3" t="inlineStr">
        <is>
          <t>Disaggregation Of Revenue [Line Items]</t>
        </is>
      </c>
      <c r="B3" s="4" t="inlineStr">
        <is>
          <t xml:space="preserve"> </t>
        </is>
      </c>
      <c r="C3" s="4" t="inlineStr">
        <is>
          <t xml:space="preserve"> </t>
        </is>
      </c>
      <c r="D3" s="4" t="inlineStr">
        <is>
          <t xml:space="preserve"> </t>
        </is>
      </c>
    </row>
    <row r="4">
      <c r="A4" s="4" t="inlineStr">
        <is>
          <t>Amount of revenue recognized</t>
        </is>
      </c>
      <c r="B4" s="7" t="n">
        <v>491409</v>
      </c>
      <c r="C4" s="7" t="n">
        <v>451973</v>
      </c>
      <c r="D4" s="7" t="n">
        <v>380052</v>
      </c>
    </row>
    <row r="5">
      <c r="A5" s="4" t="inlineStr">
        <is>
          <t>Revenue recognized related to prior periods</t>
        </is>
      </c>
      <c r="B5" s="6" t="n">
        <v>900</v>
      </c>
      <c r="C5" s="6" t="n">
        <v>700</v>
      </c>
      <c r="D5" s="6" t="n">
        <v>200</v>
      </c>
    </row>
    <row r="6">
      <c r="A6" s="4" t="inlineStr">
        <is>
          <t>Aggregate value of remaining performance obligation on outstanding contracts</t>
        </is>
      </c>
      <c r="B6" s="6" t="n">
        <v>12425</v>
      </c>
      <c r="C6" s="4" t="inlineStr">
        <is>
          <t xml:space="preserve"> </t>
        </is>
      </c>
      <c r="D6" s="4" t="inlineStr">
        <is>
          <t xml:space="preserve"> </t>
        </is>
      </c>
    </row>
    <row r="7">
      <c r="A7" s="4" t="inlineStr">
        <is>
          <t>Revenue recognized related to liability ending balance</t>
        </is>
      </c>
      <c r="B7" s="6" t="n">
        <v>4700</v>
      </c>
      <c r="C7" s="6" t="n">
        <v>2500</v>
      </c>
      <c r="D7" s="4" t="inlineStr">
        <is>
          <t xml:space="preserve"> </t>
        </is>
      </c>
    </row>
    <row r="8">
      <c r="A8" s="4" t="inlineStr">
        <is>
          <t>Deferred contract costs</t>
        </is>
      </c>
      <c r="B8" s="6" t="n">
        <v>900</v>
      </c>
      <c r="C8" s="4" t="inlineStr">
        <is>
          <t xml:space="preserve"> </t>
        </is>
      </c>
      <c r="D8" s="4" t="inlineStr">
        <is>
          <t xml:space="preserve"> </t>
        </is>
      </c>
    </row>
    <row r="9">
      <c r="A9" s="4" t="inlineStr">
        <is>
          <t>Deferred contract costs, amortization expense</t>
        </is>
      </c>
      <c r="B9" s="6" t="n">
        <v>100</v>
      </c>
      <c r="C9" s="4" t="inlineStr">
        <is>
          <t xml:space="preserve"> </t>
        </is>
      </c>
      <c r="D9" s="4" t="inlineStr">
        <is>
          <t xml:space="preserve"> </t>
        </is>
      </c>
    </row>
    <row r="10">
      <c r="A10" s="4" t="inlineStr">
        <is>
          <t>Deferred contract costs, capitalized or amortized</t>
        </is>
      </c>
      <c r="B10" s="4" t="inlineStr">
        <is>
          <t xml:space="preserve"> </t>
        </is>
      </c>
      <c r="C10" s="6" t="n">
        <v>0</v>
      </c>
      <c r="D10" s="4" t="inlineStr">
        <is>
          <t xml:space="preserve"> </t>
        </is>
      </c>
    </row>
    <row r="11">
      <c r="A11" s="4" t="inlineStr">
        <is>
          <t>Deferred contract costs, impairment</t>
        </is>
      </c>
      <c r="B11" s="6" t="n">
        <v>0</v>
      </c>
      <c r="C11" s="6" t="n">
        <v>0</v>
      </c>
      <c r="D11" s="4" t="inlineStr">
        <is>
          <t xml:space="preserve"> </t>
        </is>
      </c>
    </row>
    <row r="12">
      <c r="A12" s="4" t="inlineStr">
        <is>
          <t>Point in Time Sal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mount of revenue recognized</t>
        </is>
      </c>
      <c r="B14" s="6" t="n">
        <v>489200</v>
      </c>
      <c r="C14" s="6" t="n">
        <v>450900</v>
      </c>
      <c r="D14" s="6" t="n">
        <v>379300</v>
      </c>
    </row>
    <row r="15">
      <c r="A15" s="4" t="inlineStr">
        <is>
          <t>Over Time Sal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Amount of revenue recognized</t>
        </is>
      </c>
      <c r="B17" s="7" t="n">
        <v>2200</v>
      </c>
      <c r="C17" s="7" t="n">
        <v>1100</v>
      </c>
      <c r="D17" s="7" t="n">
        <v>8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Summary of Current and Noncurrent Contract Liabilities from Contracts with Customers (Detail) $ in Thousands</t>
        </is>
      </c>
      <c r="B1" s="2" t="inlineStr">
        <is>
          <t>12 Months Ended</t>
        </is>
      </c>
    </row>
    <row r="2">
      <c r="B2" s="2" t="inlineStr">
        <is>
          <t>Dec. 31, 2023 USD ($)</t>
        </is>
      </c>
    </row>
    <row r="3">
      <c r="A3" s="3" t="inlineStr">
        <is>
          <t>Customer Contract Liability, Current [Abstract]</t>
        </is>
      </c>
      <c r="B3" s="4" t="inlineStr">
        <is>
          <t xml:space="preserve"> </t>
        </is>
      </c>
    </row>
    <row r="4">
      <c r="A4" s="4" t="inlineStr">
        <is>
          <t>Current contract liability, beginning balance</t>
        </is>
      </c>
      <c r="B4" s="7" t="n">
        <v>7008</v>
      </c>
    </row>
    <row r="5">
      <c r="A5" s="4" t="inlineStr">
        <is>
          <t>Current contract liability, ending balance</t>
        </is>
      </c>
      <c r="B5" s="6" t="n">
        <v>8028</v>
      </c>
    </row>
    <row r="6">
      <c r="A6" s="4" t="inlineStr">
        <is>
          <t>Increase in contract liability</t>
        </is>
      </c>
      <c r="B6" s="6" t="n">
        <v>1020</v>
      </c>
    </row>
    <row r="7">
      <c r="A7" s="3" t="inlineStr">
        <is>
          <t>Customer With Contract Liability, Noncurrent [Abstract]</t>
        </is>
      </c>
      <c r="B7" s="4" t="inlineStr">
        <is>
          <t xml:space="preserve"> </t>
        </is>
      </c>
    </row>
    <row r="8">
      <c r="A8" s="4" t="inlineStr">
        <is>
          <t>Noncurrent contract liability, beginning balance</t>
        </is>
      </c>
      <c r="B8" s="6" t="n">
        <v>1677</v>
      </c>
    </row>
    <row r="9">
      <c r="A9" s="4" t="inlineStr">
        <is>
          <t>Noncurrent contract liability, ending balance</t>
        </is>
      </c>
      <c r="B9" s="6" t="n">
        <v>4397</v>
      </c>
    </row>
    <row r="10">
      <c r="A10" s="4" t="inlineStr">
        <is>
          <t>Increase in contract liability</t>
        </is>
      </c>
      <c r="B10" s="7" t="n">
        <v>27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ummary of Expected Revenue Recognition Related to Contract Liabilities (Detail)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s</t>
        </is>
      </c>
      <c r="B3" s="7" t="n">
        <v>12425</v>
      </c>
    </row>
    <row r="4">
      <c r="A4" s="4" t="inlineStr">
        <is>
          <t>Revenue, Remaining Performance Obligation, Expected Timing of Satisfaction, Start Date: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s</t>
        </is>
      </c>
      <c r="B6" s="7" t="n">
        <v>637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s</t>
        </is>
      </c>
      <c r="B10" s="7" t="n">
        <v>117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s</t>
        </is>
      </c>
      <c r="B14" s="7" t="n">
        <v>87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s</t>
        </is>
      </c>
      <c r="B18" s="7" t="n">
        <v>85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s</t>
        </is>
      </c>
      <c r="B22" s="7" t="n">
        <v>39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s</t>
        </is>
      </c>
      <c r="B26" s="7" t="n">
        <v>2740</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Loss) Per Share - Additional Information (Detail) - shares</t>
        </is>
      </c>
      <c r="B1" s="2" t="inlineStr">
        <is>
          <t>12 Months Ended</t>
        </is>
      </c>
    </row>
    <row r="2">
      <c r="B2" s="2" t="inlineStr">
        <is>
          <t>Dec. 31, 2023</t>
        </is>
      </c>
      <c r="C2" s="2" t="inlineStr">
        <is>
          <t>Dec. 25, 2022</t>
        </is>
      </c>
      <c r="D2" s="2" t="inlineStr">
        <is>
          <t>Dec. 26, 2021</t>
        </is>
      </c>
    </row>
    <row r="3">
      <c r="A3" s="3" t="inlineStr">
        <is>
          <t>Earnings (Loss) Per Share [Line Items]</t>
        </is>
      </c>
      <c r="B3" s="4" t="inlineStr">
        <is>
          <t xml:space="preserve"> </t>
        </is>
      </c>
      <c r="C3" s="4" t="inlineStr">
        <is>
          <t xml:space="preserve"> </t>
        </is>
      </c>
      <c r="D3" s="4" t="inlineStr">
        <is>
          <t xml:space="preserve"> </t>
        </is>
      </c>
    </row>
    <row r="4">
      <c r="A4" s="4" t="inlineStr">
        <is>
          <t>Potential common shares included in diluted shares outstanding (in shares)</t>
        </is>
      </c>
      <c r="B4" s="6" t="n">
        <v>367000</v>
      </c>
      <c r="C4" s="6" t="n">
        <v>618000</v>
      </c>
      <c r="D4" s="6" t="n">
        <v>1951000</v>
      </c>
    </row>
    <row r="5">
      <c r="A5" s="4" t="inlineStr">
        <is>
          <t>Common Share Options</t>
        </is>
      </c>
      <c r="B5" s="4" t="inlineStr">
        <is>
          <t xml:space="preserve"> </t>
        </is>
      </c>
      <c r="C5" s="4" t="inlineStr">
        <is>
          <t xml:space="preserve"> </t>
        </is>
      </c>
      <c r="D5" s="4" t="inlineStr">
        <is>
          <t xml:space="preserve"> </t>
        </is>
      </c>
    </row>
    <row r="6">
      <c r="A6" s="3" t="inlineStr">
        <is>
          <t>Earnings (Loss) Per Share [Line Items]</t>
        </is>
      </c>
      <c r="B6" s="4" t="inlineStr">
        <is>
          <t xml:space="preserve"> </t>
        </is>
      </c>
      <c r="C6" s="4" t="inlineStr">
        <is>
          <t xml:space="preserve"> </t>
        </is>
      </c>
      <c r="D6" s="4" t="inlineStr">
        <is>
          <t xml:space="preserve"> </t>
        </is>
      </c>
    </row>
    <row r="7">
      <c r="A7" s="4" t="inlineStr">
        <is>
          <t>Potential common shares included in diluted shares outstanding (in shares)</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Calculation (Detail) - USD ($) $ / shares in Units, $ in Thousands</t>
        </is>
      </c>
      <c r="B1" s="2" t="inlineStr">
        <is>
          <t>12 Months Ended</t>
        </is>
      </c>
    </row>
    <row r="2">
      <c r="B2" s="2" t="inlineStr">
        <is>
          <t>Dec. 31, 2023</t>
        </is>
      </c>
      <c r="C2" s="2" t="inlineStr">
        <is>
          <t>Dec. 25, 2022</t>
        </is>
      </c>
      <c r="D2" s="2" t="inlineStr">
        <is>
          <t>Dec. 26,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otbelly Corporation</t>
        </is>
      </c>
      <c r="B4" s="7" t="n">
        <v>5119</v>
      </c>
      <c r="C4" s="7" t="n">
        <v>4345</v>
      </c>
      <c r="D4" s="7" t="n">
        <v>-23784</v>
      </c>
    </row>
    <row r="5">
      <c r="A5" s="4" t="inlineStr">
        <is>
          <t>Weighted average common shares outstanding-basic (in shares)</t>
        </is>
      </c>
      <c r="B5" s="6" t="n">
        <v>29201000</v>
      </c>
      <c r="C5" s="6" t="n">
        <v>28625000</v>
      </c>
      <c r="D5" s="6" t="n">
        <v>27640000</v>
      </c>
    </row>
    <row r="6">
      <c r="A6" s="4" t="inlineStr">
        <is>
          <t>Plus: Effect of potentially dilutive stock-based compensation awards (in shares)</t>
        </is>
      </c>
      <c r="B6" s="6" t="n">
        <v>490000</v>
      </c>
      <c r="C6" s="6" t="n">
        <v>414000</v>
      </c>
      <c r="D6" s="6" t="n">
        <v>0</v>
      </c>
    </row>
    <row r="7">
      <c r="A7" s="4" t="inlineStr">
        <is>
          <t>Plus: Effect of potential warrant exercise</t>
        </is>
      </c>
      <c r="B7" s="6" t="n">
        <v>397000</v>
      </c>
      <c r="C7" s="6" t="n">
        <v>26000</v>
      </c>
      <c r="D7" s="6" t="n">
        <v>0</v>
      </c>
    </row>
    <row r="8">
      <c r="A8" s="4" t="inlineStr">
        <is>
          <t>Weighted average common shares outstanding-diluted (in shares)</t>
        </is>
      </c>
      <c r="B8" s="6" t="n">
        <v>30088000</v>
      </c>
      <c r="C8" s="6" t="n">
        <v>29065000</v>
      </c>
      <c r="D8" s="6" t="n">
        <v>27640000</v>
      </c>
    </row>
    <row r="9">
      <c r="A9" s="4" t="inlineStr">
        <is>
          <t>Income (loss) per share available to common stockholders-basic (in usd per share)</t>
        </is>
      </c>
      <c r="B9" s="8" t="n">
        <v>0.18</v>
      </c>
      <c r="C9" s="8" t="n">
        <v>0.15</v>
      </c>
      <c r="D9" s="8" t="n">
        <v>-0.86</v>
      </c>
    </row>
    <row r="10">
      <c r="A10" s="4" t="inlineStr">
        <is>
          <t>(Income) loss per share available to common stockholders-diluted (in usd per share)</t>
        </is>
      </c>
      <c r="B10" s="8" t="n">
        <v>0.17</v>
      </c>
      <c r="C10" s="8" t="n">
        <v>0.15</v>
      </c>
      <c r="D10" s="8" t="n">
        <v>-0.86</v>
      </c>
    </row>
    <row r="11">
      <c r="A11" s="4" t="inlineStr">
        <is>
          <t>Potentially dilutive shares that are considered anti-dilutive (in shares)</t>
        </is>
      </c>
      <c r="B11" s="6" t="n">
        <v>367000</v>
      </c>
      <c r="C11" s="6" t="n">
        <v>618000</v>
      </c>
      <c r="D11" s="6" t="n">
        <v>195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3</t>
        </is>
      </c>
      <c r="C1" s="2" t="inlineStr">
        <is>
          <t>Dec. 25, 2022</t>
        </is>
      </c>
    </row>
    <row r="2">
      <c r="A2" s="3" t="inlineStr">
        <is>
          <t>Property, Plant and Equipment [Abstract]</t>
        </is>
      </c>
      <c r="B2" s="4" t="inlineStr">
        <is>
          <t xml:space="preserve"> </t>
        </is>
      </c>
      <c r="C2" s="4" t="inlineStr">
        <is>
          <t xml:space="preserve"> </t>
        </is>
      </c>
    </row>
    <row r="3">
      <c r="A3" s="4" t="inlineStr">
        <is>
          <t>Leasehold improvements</t>
        </is>
      </c>
      <c r="B3" s="7" t="n">
        <v>140203</v>
      </c>
      <c r="C3" s="7" t="n">
        <v>149375</v>
      </c>
    </row>
    <row r="4">
      <c r="A4" s="4" t="inlineStr">
        <is>
          <t>Machinery and equipment</t>
        </is>
      </c>
      <c r="B4" s="6" t="n">
        <v>45372</v>
      </c>
      <c r="C4" s="6" t="n">
        <v>47481</v>
      </c>
    </row>
    <row r="5">
      <c r="A5" s="4" t="inlineStr">
        <is>
          <t>Furniture and fixtures</t>
        </is>
      </c>
      <c r="B5" s="6" t="n">
        <v>30614</v>
      </c>
      <c r="C5" s="6" t="n">
        <v>32590</v>
      </c>
    </row>
    <row r="6">
      <c r="A6" s="4" t="inlineStr">
        <is>
          <t>Computer equipment and software</t>
        </is>
      </c>
      <c r="B6" s="6" t="n">
        <v>37769</v>
      </c>
      <c r="C6" s="6" t="n">
        <v>37710</v>
      </c>
    </row>
    <row r="7">
      <c r="A7" s="4" t="inlineStr">
        <is>
          <t>Construction in progress</t>
        </is>
      </c>
      <c r="B7" s="6" t="n">
        <v>3322</v>
      </c>
      <c r="C7" s="6" t="n">
        <v>864</v>
      </c>
    </row>
    <row r="8">
      <c r="A8" s="4" t="inlineStr">
        <is>
          <t>Property and equipment, gross</t>
        </is>
      </c>
      <c r="B8" s="6" t="n">
        <v>257280</v>
      </c>
      <c r="C8" s="6" t="n">
        <v>268020</v>
      </c>
    </row>
    <row r="9">
      <c r="A9" s="4" t="inlineStr">
        <is>
          <t>Less: Accumulated depreciation</t>
        </is>
      </c>
      <c r="B9" s="6" t="n">
        <v>-212193</v>
      </c>
      <c r="C9" s="6" t="n">
        <v>-223543</v>
      </c>
    </row>
    <row r="10">
      <c r="A10" s="4" t="inlineStr">
        <is>
          <t>Property and equipment, net</t>
        </is>
      </c>
      <c r="B10" s="7" t="n">
        <v>45087</v>
      </c>
      <c r="C10" s="7" t="n">
        <v>44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3</t>
        </is>
      </c>
      <c r="C2" s="2" t="inlineStr">
        <is>
          <t>Dec. 25, 2022</t>
        </is>
      </c>
      <c r="D2" s="2" t="inlineStr">
        <is>
          <t>Dec. 26, 2021</t>
        </is>
      </c>
    </row>
    <row r="3">
      <c r="A3" s="3" t="inlineStr">
        <is>
          <t>Property, Plant and Equipment [Abstract]</t>
        </is>
      </c>
      <c r="B3" s="4" t="inlineStr">
        <is>
          <t xml:space="preserve"> </t>
        </is>
      </c>
      <c r="C3" s="4" t="inlineStr">
        <is>
          <t xml:space="preserve"> </t>
        </is>
      </c>
      <c r="D3" s="4" t="inlineStr">
        <is>
          <t xml:space="preserve"> </t>
        </is>
      </c>
    </row>
    <row r="4">
      <c r="A4" s="4" t="inlineStr">
        <is>
          <t>Losses on disposal of property and equipment</t>
        </is>
      </c>
      <c r="B4" s="5" t="n">
        <v>0.5</v>
      </c>
      <c r="C4" s="5" t="n">
        <v>0.5</v>
      </c>
      <c r="D4" s="5" t="n">
        <v>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3</t>
        </is>
      </c>
      <c r="C1" s="2" t="inlineStr">
        <is>
          <t>Dec. 25, 2022</t>
        </is>
      </c>
    </row>
    <row r="2">
      <c r="A2" s="3" t="inlineStr">
        <is>
          <t>Accrued Liabilities, Current [Abstract]</t>
        </is>
      </c>
      <c r="B2" s="4" t="inlineStr">
        <is>
          <t xml:space="preserve"> </t>
        </is>
      </c>
      <c r="C2" s="4" t="inlineStr">
        <is>
          <t xml:space="preserve"> </t>
        </is>
      </c>
    </row>
    <row r="3">
      <c r="A3" s="4" t="inlineStr">
        <is>
          <t>Accrued labor and related expenses</t>
        </is>
      </c>
      <c r="B3" s="7" t="n">
        <v>12778</v>
      </c>
      <c r="C3" s="7" t="n">
        <v>13451</v>
      </c>
    </row>
    <row r="4">
      <c r="A4" s="4" t="inlineStr">
        <is>
          <t>Deferred revenue</t>
        </is>
      </c>
      <c r="B4" s="6" t="n">
        <v>4057</v>
      </c>
      <c r="C4" s="6" t="n">
        <v>3345</v>
      </c>
    </row>
    <row r="5">
      <c r="A5" s="4" t="inlineStr">
        <is>
          <t>Gift card liability</t>
        </is>
      </c>
      <c r="B5" s="6" t="n">
        <v>3972</v>
      </c>
      <c r="C5" s="6" t="n">
        <v>3630</v>
      </c>
    </row>
    <row r="6">
      <c r="A6" s="4" t="inlineStr">
        <is>
          <t>Accrued marketing</t>
        </is>
      </c>
      <c r="B6" s="6" t="n">
        <v>2904</v>
      </c>
      <c r="C6" s="6" t="n">
        <v>635</v>
      </c>
    </row>
    <row r="7">
      <c r="A7" s="4" t="inlineStr">
        <is>
          <t>Accrued occupancy and utilities</t>
        </is>
      </c>
      <c r="B7" s="6" t="n">
        <v>2410</v>
      </c>
      <c r="C7" s="6" t="n">
        <v>2448</v>
      </c>
    </row>
    <row r="8">
      <c r="A8" s="4" t="inlineStr">
        <is>
          <t>Accrued sales and use tax</t>
        </is>
      </c>
      <c r="B8" s="6" t="n">
        <v>2135</v>
      </c>
      <c r="C8" s="6" t="n">
        <v>1732</v>
      </c>
    </row>
    <row r="9">
      <c r="A9" s="4" t="inlineStr">
        <is>
          <t>Accrued liability insurance</t>
        </is>
      </c>
      <c r="B9" s="6" t="n">
        <v>2039</v>
      </c>
      <c r="C9" s="6" t="n">
        <v>1654</v>
      </c>
    </row>
    <row r="10">
      <c r="A10" s="4" t="inlineStr">
        <is>
          <t>Other accrued expenses</t>
        </is>
      </c>
      <c r="B10" s="6" t="n">
        <v>5082</v>
      </c>
      <c r="C10" s="6" t="n">
        <v>3931</v>
      </c>
    </row>
    <row r="11">
      <c r="A11" s="4" t="inlineStr">
        <is>
          <t>Total</t>
        </is>
      </c>
      <c r="B11" s="7" t="n">
        <v>35377</v>
      </c>
      <c r="C11" s="7" t="n">
        <v>308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ummary of Accrued Contract Termination Costs (Detail) - USD ($) $ in Thousands</t>
        </is>
      </c>
      <c r="B1" s="2" t="inlineStr">
        <is>
          <t>12 Months Ended</t>
        </is>
      </c>
    </row>
    <row r="2">
      <c r="B2" s="2" t="inlineStr">
        <is>
          <t>Dec. 31, 2023</t>
        </is>
      </c>
      <c r="C2" s="2" t="inlineStr">
        <is>
          <t>Dec. 25, 2022</t>
        </is>
      </c>
    </row>
    <row r="3">
      <c r="A3" s="3" t="inlineStr">
        <is>
          <t>Schedule of Accrued Contract Termination Costs [Roll Forward]</t>
        </is>
      </c>
      <c r="B3" s="4" t="inlineStr">
        <is>
          <t xml:space="preserve"> </t>
        </is>
      </c>
      <c r="C3" s="4" t="inlineStr">
        <is>
          <t xml:space="preserve"> </t>
        </is>
      </c>
    </row>
    <row r="4">
      <c r="A4" s="4" t="inlineStr">
        <is>
          <t>Accrued contract termination costs—beginning balance</t>
        </is>
      </c>
      <c r="B4" s="7" t="n">
        <v>0</v>
      </c>
      <c r="C4" s="7" t="n">
        <v>0</v>
      </c>
    </row>
    <row r="5">
      <c r="A5" s="4" t="inlineStr">
        <is>
          <t>Contract termination costs incurred</t>
        </is>
      </c>
      <c r="B5" s="6" t="n">
        <v>458</v>
      </c>
      <c r="C5" s="6" t="n">
        <v>153</v>
      </c>
    </row>
    <row r="6">
      <c r="A6" s="4" t="inlineStr">
        <is>
          <t>Contract termination costs settled and paid</t>
        </is>
      </c>
      <c r="B6" s="6" t="n">
        <v>-458</v>
      </c>
      <c r="C6" s="6" t="n">
        <v>-153</v>
      </c>
    </row>
    <row r="7">
      <c r="A7" s="4" t="inlineStr">
        <is>
          <t>Accrued contract termination costs—ending balance</t>
        </is>
      </c>
      <c r="B7" s="7" t="n">
        <v>0</v>
      </c>
      <c r="C7"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 $ in Thousand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6486</v>
      </c>
      <c r="C4" s="7" t="n">
        <v>5038</v>
      </c>
      <c r="D4" s="7" t="n">
        <v>-234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25, 2022</t>
        </is>
      </c>
      <c r="D2" s="2" t="inlineStr">
        <is>
          <t>Dec. 26, 2021</t>
        </is>
      </c>
    </row>
    <row r="3">
      <c r="A3" s="3" t="inlineStr">
        <is>
          <t>Revenues</t>
        </is>
      </c>
      <c r="B3" s="4" t="inlineStr">
        <is>
          <t xml:space="preserve"> </t>
        </is>
      </c>
      <c r="C3" s="4" t="inlineStr">
        <is>
          <t xml:space="preserve"> </t>
        </is>
      </c>
      <c r="D3" s="4" t="inlineStr">
        <is>
          <t xml:space="preserve"> </t>
        </is>
      </c>
    </row>
    <row r="4">
      <c r="A4" s="4" t="inlineStr">
        <is>
          <t>Total revenues</t>
        </is>
      </c>
      <c r="B4" s="7" t="n">
        <v>491409</v>
      </c>
      <c r="C4" s="7" t="n">
        <v>451973</v>
      </c>
      <c r="D4" s="7" t="n">
        <v>380052</v>
      </c>
    </row>
    <row r="5">
      <c r="A5" s="3" t="inlineStr">
        <is>
          <t>Sandwich shop operating expenses, excluding depreciation</t>
        </is>
      </c>
      <c r="B5" s="4" t="inlineStr">
        <is>
          <t xml:space="preserve"> </t>
        </is>
      </c>
      <c r="C5" s="4" t="inlineStr">
        <is>
          <t xml:space="preserve"> </t>
        </is>
      </c>
      <c r="D5" s="4" t="inlineStr">
        <is>
          <t xml:space="preserve"> </t>
        </is>
      </c>
    </row>
    <row r="6">
      <c r="A6" s="4" t="inlineStr">
        <is>
          <t>Labor and related expenses</t>
        </is>
      </c>
      <c r="B6" s="6" t="n">
        <v>143744</v>
      </c>
      <c r="C6" s="6" t="n">
        <v>142095</v>
      </c>
      <c r="D6" s="6" t="n">
        <v>127099</v>
      </c>
    </row>
    <row r="7">
      <c r="A7" s="4" t="inlineStr">
        <is>
          <t>Occupancy expenses</t>
        </is>
      </c>
      <c r="B7" s="6" t="n">
        <v>51885</v>
      </c>
      <c r="C7" s="6" t="n">
        <v>54536</v>
      </c>
      <c r="D7" s="6" t="n">
        <v>53821</v>
      </c>
    </row>
    <row r="8">
      <c r="A8" s="4" t="inlineStr">
        <is>
          <t>Other operating expenses</t>
        </is>
      </c>
      <c r="B8" s="6" t="n">
        <v>84363</v>
      </c>
      <c r="C8" s="6" t="n">
        <v>74916</v>
      </c>
      <c r="D8" s="6" t="n">
        <v>63514</v>
      </c>
    </row>
    <row r="9">
      <c r="A9" s="4" t="inlineStr">
        <is>
          <t>Franchise support, rent and marketing expenses</t>
        </is>
      </c>
      <c r="B9" s="6" t="n">
        <v>5741</v>
      </c>
      <c r="C9" s="6" t="n">
        <v>694</v>
      </c>
      <c r="D9" s="6" t="n">
        <v>313</v>
      </c>
    </row>
    <row r="10">
      <c r="A10" s="4" t="inlineStr">
        <is>
          <t>General and administrative expenses</t>
        </is>
      </c>
      <c r="B10" s="6" t="n">
        <v>48496</v>
      </c>
      <c r="C10" s="6" t="n">
        <v>37741</v>
      </c>
      <c r="D10" s="6" t="n">
        <v>31724</v>
      </c>
    </row>
    <row r="11">
      <c r="A11" s="4" t="inlineStr">
        <is>
          <t>Depreciation expense</t>
        </is>
      </c>
      <c r="B11" s="6" t="n">
        <v>12138</v>
      </c>
      <c r="C11" s="6" t="n">
        <v>11890</v>
      </c>
      <c r="D11" s="6" t="n">
        <v>15909</v>
      </c>
    </row>
    <row r="12">
      <c r="A12" s="4" t="inlineStr">
        <is>
          <t>Pre-opening costs</t>
        </is>
      </c>
      <c r="B12" s="6" t="n">
        <v>115</v>
      </c>
      <c r="C12" s="6" t="n">
        <v>0</v>
      </c>
      <c r="D12" s="6" t="n">
        <v>0</v>
      </c>
    </row>
    <row r="13">
      <c r="A13" s="4" t="inlineStr">
        <is>
          <t>Gain on Franchise Growth Acceleration Initiative activities</t>
        </is>
      </c>
      <c r="B13" s="6" t="n">
        <v>-2142</v>
      </c>
      <c r="C13" s="6" t="n">
        <v>0</v>
      </c>
      <c r="D13" s="6" t="n">
        <v>0</v>
      </c>
    </row>
    <row r="14">
      <c r="A14" s="4" t="inlineStr">
        <is>
          <t>Impairment, loss on disposal of property and equipment and shop closures</t>
        </is>
      </c>
      <c r="B14" s="6" t="n">
        <v>3338</v>
      </c>
      <c r="C14" s="6" t="n">
        <v>4754</v>
      </c>
      <c r="D14" s="6" t="n">
        <v>5125</v>
      </c>
    </row>
    <row r="15">
      <c r="A15" s="4" t="inlineStr">
        <is>
          <t>Total expenses</t>
        </is>
      </c>
      <c r="B15" s="6" t="n">
        <v>481403</v>
      </c>
      <c r="C15" s="6" t="n">
        <v>455777</v>
      </c>
      <c r="D15" s="6" t="n">
        <v>402540</v>
      </c>
    </row>
    <row r="16">
      <c r="A16" s="4" t="inlineStr">
        <is>
          <t>Income (loss) from operations</t>
        </is>
      </c>
      <c r="B16" s="6" t="n">
        <v>10006</v>
      </c>
      <c r="C16" s="6" t="n">
        <v>-3804</v>
      </c>
      <c r="D16" s="6" t="n">
        <v>-22488</v>
      </c>
    </row>
    <row r="17">
      <c r="A17" s="4" t="inlineStr">
        <is>
          <t>Interest expense, net</t>
        </is>
      </c>
      <c r="B17" s="6" t="n">
        <v>3281</v>
      </c>
      <c r="C17" s="6" t="n">
        <v>1349</v>
      </c>
      <c r="D17" s="6" t="n">
        <v>963</v>
      </c>
    </row>
    <row r="18">
      <c r="A18" s="4" t="inlineStr">
        <is>
          <t>Loss/(gain) on extinguishment of debt</t>
        </is>
      </c>
      <c r="B18" s="6" t="n">
        <v>239</v>
      </c>
      <c r="C18" s="6" t="n">
        <v>-10191</v>
      </c>
      <c r="D18" s="6" t="n">
        <v>0</v>
      </c>
    </row>
    <row r="19">
      <c r="A19" s="4" t="inlineStr">
        <is>
          <t>Income (loss) before income taxes</t>
        </is>
      </c>
      <c r="B19" s="6" t="n">
        <v>6486</v>
      </c>
      <c r="C19" s="6" t="n">
        <v>5038</v>
      </c>
      <c r="D19" s="6" t="n">
        <v>-23451</v>
      </c>
    </row>
    <row r="20">
      <c r="A20" s="4" t="inlineStr">
        <is>
          <t>Income tax expense</t>
        </is>
      </c>
      <c r="B20" s="6" t="n">
        <v>909</v>
      </c>
      <c r="C20" s="6" t="n">
        <v>327</v>
      </c>
      <c r="D20" s="6" t="n">
        <v>172</v>
      </c>
    </row>
    <row r="21">
      <c r="A21" s="4" t="inlineStr">
        <is>
          <t>Net income (loss)</t>
        </is>
      </c>
      <c r="B21" s="6" t="n">
        <v>5577</v>
      </c>
      <c r="C21" s="6" t="n">
        <v>4711</v>
      </c>
      <c r="D21" s="6" t="n">
        <v>-23623</v>
      </c>
    </row>
    <row r="22">
      <c r="A22" s="4" t="inlineStr">
        <is>
          <t>Net income attributable to non-controlling interest</t>
        </is>
      </c>
      <c r="B22" s="6" t="n">
        <v>458</v>
      </c>
      <c r="C22" s="6" t="n">
        <v>366</v>
      </c>
      <c r="D22" s="6" t="n">
        <v>161</v>
      </c>
    </row>
    <row r="23">
      <c r="A23" s="4" t="inlineStr">
        <is>
          <t>Net income (loss) attributable to Potbelly Corporation</t>
        </is>
      </c>
      <c r="B23" s="7" t="n">
        <v>5119</v>
      </c>
      <c r="C23" s="7" t="n">
        <v>4345</v>
      </c>
      <c r="D23" s="7" t="n">
        <v>-23784</v>
      </c>
    </row>
    <row r="24">
      <c r="A24" s="3" t="inlineStr">
        <is>
          <t>Net income (loss) per common share attributable to common stockholders:</t>
        </is>
      </c>
      <c r="B24" s="4" t="inlineStr">
        <is>
          <t xml:space="preserve"> </t>
        </is>
      </c>
      <c r="C24" s="4" t="inlineStr">
        <is>
          <t xml:space="preserve"> </t>
        </is>
      </c>
      <c r="D24" s="4" t="inlineStr">
        <is>
          <t xml:space="preserve"> </t>
        </is>
      </c>
    </row>
    <row r="25">
      <c r="A25" s="4" t="inlineStr">
        <is>
          <t>Basic (in usd per share)</t>
        </is>
      </c>
      <c r="B25" s="8" t="n">
        <v>0.18</v>
      </c>
      <c r="C25" s="8" t="n">
        <v>0.15</v>
      </c>
      <c r="D25" s="8" t="n">
        <v>-0.86</v>
      </c>
    </row>
    <row r="26">
      <c r="A26" s="4" t="inlineStr">
        <is>
          <t>Diluted (in usd per share)</t>
        </is>
      </c>
      <c r="B26" s="8" t="n">
        <v>0.17</v>
      </c>
      <c r="C26" s="8" t="n">
        <v>0.15</v>
      </c>
      <c r="D26" s="8" t="n">
        <v>-0.86</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29201000</v>
      </c>
      <c r="C28" s="6" t="n">
        <v>28625000</v>
      </c>
      <c r="D28" s="6" t="n">
        <v>27640000</v>
      </c>
    </row>
    <row r="29">
      <c r="A29" s="4" t="inlineStr">
        <is>
          <t>Diluted (in shares)</t>
        </is>
      </c>
      <c r="B29" s="6" t="n">
        <v>30088000</v>
      </c>
      <c r="C29" s="6" t="n">
        <v>29065000</v>
      </c>
      <c r="D29" s="6" t="n">
        <v>27640000</v>
      </c>
    </row>
    <row r="30">
      <c r="A30" s="4" t="inlineStr">
        <is>
          <t>Sandwich shop</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482246</v>
      </c>
      <c r="C32" s="7" t="n">
        <v>447901</v>
      </c>
      <c r="D32" s="7" t="n">
        <v>377283</v>
      </c>
    </row>
    <row r="33">
      <c r="A33" s="3" t="inlineStr">
        <is>
          <t>Sandwich shop operating expenses, excluding depreciation</t>
        </is>
      </c>
      <c r="B33" s="4" t="inlineStr">
        <is>
          <t xml:space="preserve"> </t>
        </is>
      </c>
      <c r="C33" s="4" t="inlineStr">
        <is>
          <t xml:space="preserve"> </t>
        </is>
      </c>
      <c r="D33" s="4" t="inlineStr">
        <is>
          <t xml:space="preserve"> </t>
        </is>
      </c>
    </row>
    <row r="34">
      <c r="A34" s="4" t="inlineStr">
        <is>
          <t>Food, beverage and packaging costs</t>
        </is>
      </c>
      <c r="B34" s="6" t="n">
        <v>133726</v>
      </c>
      <c r="C34" s="6" t="n">
        <v>129151</v>
      </c>
      <c r="D34" s="6" t="n">
        <v>105035</v>
      </c>
    </row>
    <row r="35">
      <c r="A35" s="4" t="inlineStr">
        <is>
          <t>Franchise royalties, fees and rental incom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9163</v>
      </c>
      <c r="C37" s="7" t="n">
        <v>4072</v>
      </c>
      <c r="D37" s="7" t="n">
        <v>27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3</t>
        </is>
      </c>
      <c r="C2" s="2" t="inlineStr">
        <is>
          <t>Dec. 25, 2022</t>
        </is>
      </c>
      <c r="D2" s="2" t="inlineStr">
        <is>
          <t>Dec. 26, 2021</t>
        </is>
      </c>
    </row>
    <row r="3">
      <c r="A3" s="3" t="inlineStr">
        <is>
          <t>Federal:</t>
        </is>
      </c>
      <c r="B3" s="4" t="inlineStr">
        <is>
          <t xml:space="preserve"> </t>
        </is>
      </c>
      <c r="C3" s="4" t="inlineStr">
        <is>
          <t xml:space="preserve"> </t>
        </is>
      </c>
      <c r="D3" s="4" t="inlineStr">
        <is>
          <t xml:space="preserve"> </t>
        </is>
      </c>
    </row>
    <row r="4">
      <c r="A4" s="4" t="inlineStr">
        <is>
          <t>Current</t>
        </is>
      </c>
      <c r="B4" s="7" t="n">
        <v>38</v>
      </c>
      <c r="C4" s="7" t="n">
        <v>0</v>
      </c>
      <c r="D4" s="7" t="n">
        <v>0</v>
      </c>
    </row>
    <row r="5">
      <c r="A5" s="4" t="inlineStr">
        <is>
          <t>Deferred</t>
        </is>
      </c>
      <c r="B5" s="6" t="n">
        <v>22</v>
      </c>
      <c r="C5" s="6" t="n">
        <v>-14</v>
      </c>
      <c r="D5" s="6" t="n">
        <v>-150</v>
      </c>
    </row>
    <row r="6">
      <c r="A6" s="4" t="inlineStr">
        <is>
          <t>Total</t>
        </is>
      </c>
      <c r="B6" s="6" t="n">
        <v>60</v>
      </c>
      <c r="C6" s="6" t="n">
        <v>-14</v>
      </c>
      <c r="D6" s="6" t="n">
        <v>-150</v>
      </c>
    </row>
    <row r="7">
      <c r="A7" s="3" t="inlineStr">
        <is>
          <t>State and Local:</t>
        </is>
      </c>
      <c r="B7" s="4" t="inlineStr">
        <is>
          <t xml:space="preserve"> </t>
        </is>
      </c>
      <c r="C7" s="4" t="inlineStr">
        <is>
          <t xml:space="preserve"> </t>
        </is>
      </c>
      <c r="D7" s="4" t="inlineStr">
        <is>
          <t xml:space="preserve"> </t>
        </is>
      </c>
    </row>
    <row r="8">
      <c r="A8" s="4" t="inlineStr">
        <is>
          <t>Current</t>
        </is>
      </c>
      <c r="B8" s="6" t="n">
        <v>782</v>
      </c>
      <c r="C8" s="6" t="n">
        <v>399</v>
      </c>
      <c r="D8" s="6" t="n">
        <v>161</v>
      </c>
    </row>
    <row r="9">
      <c r="A9" s="4" t="inlineStr">
        <is>
          <t>Deferred</t>
        </is>
      </c>
      <c r="B9" s="6" t="n">
        <v>68</v>
      </c>
      <c r="C9" s="6" t="n">
        <v>-58</v>
      </c>
      <c r="D9" s="6" t="n">
        <v>161</v>
      </c>
    </row>
    <row r="10">
      <c r="A10" s="4" t="inlineStr">
        <is>
          <t>Total</t>
        </is>
      </c>
      <c r="B10" s="6" t="n">
        <v>849</v>
      </c>
      <c r="C10" s="6" t="n">
        <v>341</v>
      </c>
      <c r="D10" s="6" t="n">
        <v>322</v>
      </c>
    </row>
    <row r="11">
      <c r="A11" s="4" t="inlineStr">
        <is>
          <t>Income tax expense</t>
        </is>
      </c>
      <c r="B11" s="7" t="n">
        <v>909</v>
      </c>
      <c r="C11" s="7" t="n">
        <v>327</v>
      </c>
      <c r="D11" s="7" t="n">
        <v>1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Federal Statutory and Effective Income (Loss) Tax Rate (Detail) - USD ($) $ in Thousand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t>
        </is>
      </c>
      <c r="B4" s="9" t="n">
        <v>0.21</v>
      </c>
      <c r="C4" s="9" t="n">
        <v>0.21</v>
      </c>
      <c r="D4" s="9" t="n">
        <v>0.21</v>
      </c>
    </row>
    <row r="5">
      <c r="A5" s="4" t="inlineStr">
        <is>
          <t>Computed “expected” tax expense/(benefit)</t>
        </is>
      </c>
      <c r="B5" s="7" t="n">
        <v>1266</v>
      </c>
      <c r="C5" s="7" t="n">
        <v>981</v>
      </c>
      <c r="D5" s="7" t="n">
        <v>-4959</v>
      </c>
    </row>
    <row r="6">
      <c r="A6" s="3" t="inlineStr">
        <is>
          <t>Increase (reduction) resulting from:</t>
        </is>
      </c>
      <c r="B6" s="4" t="inlineStr">
        <is>
          <t xml:space="preserve"> </t>
        </is>
      </c>
      <c r="C6" s="4" t="inlineStr">
        <is>
          <t xml:space="preserve"> </t>
        </is>
      </c>
      <c r="D6" s="4" t="inlineStr">
        <is>
          <t xml:space="preserve"> </t>
        </is>
      </c>
    </row>
    <row r="7">
      <c r="A7" s="4" t="inlineStr">
        <is>
          <t>Valuation allowance</t>
        </is>
      </c>
      <c r="B7" s="6" t="n">
        <v>-1526</v>
      </c>
      <c r="C7" s="6" t="n">
        <v>2280</v>
      </c>
      <c r="D7" s="6" t="n">
        <v>5456</v>
      </c>
    </row>
    <row r="8">
      <c r="A8" s="4" t="inlineStr">
        <is>
          <t>Rate change impact of net operating loss carryback</t>
        </is>
      </c>
      <c r="B8" s="6" t="n">
        <v>0</v>
      </c>
      <c r="C8" s="6" t="n">
        <v>0</v>
      </c>
      <c r="D8" s="6" t="n">
        <v>0</v>
      </c>
    </row>
    <row r="9">
      <c r="A9" s="4" t="inlineStr">
        <is>
          <t>Minority interest</t>
        </is>
      </c>
      <c r="B9" s="6" t="n">
        <v>96</v>
      </c>
      <c r="C9" s="6" t="n">
        <v>77</v>
      </c>
      <c r="D9" s="6" t="n">
        <v>34</v>
      </c>
    </row>
    <row r="10">
      <c r="A10" s="4" t="inlineStr">
        <is>
          <t>Permanent differences</t>
        </is>
      </c>
      <c r="B10" s="6" t="n">
        <v>805</v>
      </c>
      <c r="C10" s="6" t="n">
        <v>-1755</v>
      </c>
      <c r="D10" s="6" t="n">
        <v>1004</v>
      </c>
    </row>
    <row r="11">
      <c r="A11" s="4" t="inlineStr">
        <is>
          <t>State and local income taxes, net of federal income tax effect</t>
        </is>
      </c>
      <c r="B11" s="6" t="n">
        <v>793</v>
      </c>
      <c r="C11" s="6" t="n">
        <v>-287</v>
      </c>
      <c r="D11" s="6" t="n">
        <v>-730</v>
      </c>
    </row>
    <row r="12">
      <c r="A12" s="4" t="inlineStr">
        <is>
          <t>FICA and other tax credits</t>
        </is>
      </c>
      <c r="B12" s="6" t="n">
        <v>-297</v>
      </c>
      <c r="C12" s="6" t="n">
        <v>-559</v>
      </c>
      <c r="D12" s="6" t="n">
        <v>-592</v>
      </c>
    </row>
    <row r="13">
      <c r="A13" s="4" t="inlineStr">
        <is>
          <t>Equity compensation</t>
        </is>
      </c>
      <c r="B13" s="6" t="n">
        <v>159</v>
      </c>
      <c r="C13" s="6" t="n">
        <v>-43</v>
      </c>
      <c r="D13" s="6" t="n">
        <v>-237</v>
      </c>
    </row>
    <row r="14">
      <c r="A14" s="4" t="inlineStr">
        <is>
          <t>Other</t>
        </is>
      </c>
      <c r="B14" s="6" t="n">
        <v>0</v>
      </c>
      <c r="C14" s="6" t="n">
        <v>0</v>
      </c>
      <c r="D14" s="6" t="n">
        <v>0</v>
      </c>
    </row>
    <row r="15">
      <c r="A15" s="4" t="inlineStr">
        <is>
          <t>Tax rate change</t>
        </is>
      </c>
      <c r="B15" s="6" t="n">
        <v>-387</v>
      </c>
      <c r="C15" s="6" t="n">
        <v>-367</v>
      </c>
      <c r="D15" s="6" t="n">
        <v>196</v>
      </c>
    </row>
    <row r="16">
      <c r="A16" s="4" t="inlineStr">
        <is>
          <t>Income tax expense</t>
        </is>
      </c>
      <c r="B16" s="7" t="n">
        <v>909</v>
      </c>
      <c r="C16" s="7" t="n">
        <v>327</v>
      </c>
      <c r="D16" s="7" t="n">
        <v>17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3</t>
        </is>
      </c>
      <c r="C1" s="2" t="inlineStr">
        <is>
          <t>Dec. 25, 2022</t>
        </is>
      </c>
      <c r="D1" s="2" t="inlineStr">
        <is>
          <t>Mar. 31, 2019</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20542</v>
      </c>
      <c r="C3" s="7" t="n">
        <v>22566</v>
      </c>
      <c r="D3" s="4" t="inlineStr">
        <is>
          <t xml:space="preserve"> </t>
        </is>
      </c>
    </row>
    <row r="4">
      <c r="A4" s="4" t="inlineStr">
        <is>
          <t>Accrued liabilities</t>
        </is>
      </c>
      <c r="B4" s="6" t="n">
        <v>2625</v>
      </c>
      <c r="C4" s="6" t="n">
        <v>1838</v>
      </c>
      <c r="D4" s="4" t="inlineStr">
        <is>
          <t xml:space="preserve"> </t>
        </is>
      </c>
    </row>
    <row r="5">
      <c r="A5" s="4" t="inlineStr">
        <is>
          <t>Deferred revenue</t>
        </is>
      </c>
      <c r="B5" s="6" t="n">
        <v>1944</v>
      </c>
      <c r="C5" s="6" t="n">
        <v>514</v>
      </c>
      <c r="D5" s="4" t="inlineStr">
        <is>
          <t xml:space="preserve"> </t>
        </is>
      </c>
    </row>
    <row r="6">
      <c r="A6" s="4" t="inlineStr">
        <is>
          <t>Stock-based compensation</t>
        </is>
      </c>
      <c r="B6" s="6" t="n">
        <v>1378</v>
      </c>
      <c r="C6" s="6" t="n">
        <v>1330</v>
      </c>
      <c r="D6" s="4" t="inlineStr">
        <is>
          <t xml:space="preserve"> </t>
        </is>
      </c>
    </row>
    <row r="7">
      <c r="A7" s="4" t="inlineStr">
        <is>
          <t>Property and equipment</t>
        </is>
      </c>
      <c r="B7" s="6" t="n">
        <v>3290</v>
      </c>
      <c r="C7" s="6" t="n">
        <v>3380</v>
      </c>
      <c r="D7" s="4" t="inlineStr">
        <is>
          <t xml:space="preserve"> </t>
        </is>
      </c>
    </row>
    <row r="8">
      <c r="A8" s="4" t="inlineStr">
        <is>
          <t>Operating lease liabilities</t>
        </is>
      </c>
      <c r="B8" s="6" t="n">
        <v>43799</v>
      </c>
      <c r="C8" s="6" t="n">
        <v>49802</v>
      </c>
      <c r="D8" s="4" t="inlineStr">
        <is>
          <t xml:space="preserve"> </t>
        </is>
      </c>
    </row>
    <row r="9">
      <c r="A9" s="4" t="inlineStr">
        <is>
          <t>Other</t>
        </is>
      </c>
      <c r="B9" s="6" t="n">
        <v>226</v>
      </c>
      <c r="C9" s="6" t="n">
        <v>0</v>
      </c>
      <c r="D9" s="4" t="inlineStr">
        <is>
          <t xml:space="preserve"> </t>
        </is>
      </c>
    </row>
    <row r="10">
      <c r="A10" s="4" t="inlineStr">
        <is>
          <t>Tax credits and other carryforwards</t>
        </is>
      </c>
      <c r="B10" s="6" t="n">
        <v>2794</v>
      </c>
      <c r="C10" s="6" t="n">
        <v>3761</v>
      </c>
      <c r="D10" s="4" t="inlineStr">
        <is>
          <t xml:space="preserve"> </t>
        </is>
      </c>
    </row>
    <row r="11">
      <c r="A11" s="4" t="inlineStr">
        <is>
          <t>Gross deferred tax assets</t>
        </is>
      </c>
      <c r="B11" s="6" t="n">
        <v>76598</v>
      </c>
      <c r="C11" s="6" t="n">
        <v>83191</v>
      </c>
      <c r="D11" s="4" t="inlineStr">
        <is>
          <t xml:space="preserve"> </t>
        </is>
      </c>
    </row>
    <row r="12">
      <c r="A12" s="4" t="inlineStr">
        <is>
          <t>Valuation allowance</t>
        </is>
      </c>
      <c r="B12" s="6" t="n">
        <v>-35439</v>
      </c>
      <c r="C12" s="6" t="n">
        <v>-37210</v>
      </c>
      <c r="D12" s="7" t="n">
        <v>-13600</v>
      </c>
    </row>
    <row r="13">
      <c r="A13" s="4" t="inlineStr">
        <is>
          <t>Net deferred tax assets</t>
        </is>
      </c>
      <c r="B13" s="6" t="n">
        <v>41159</v>
      </c>
      <c r="C13" s="6" t="n">
        <v>45981</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repaids</t>
        </is>
      </c>
      <c r="B15" s="6" t="n">
        <v>-477</v>
      </c>
      <c r="C15" s="6" t="n">
        <v>-351</v>
      </c>
      <c r="D15" s="4" t="inlineStr">
        <is>
          <t xml:space="preserve"> </t>
        </is>
      </c>
    </row>
    <row r="16">
      <c r="A16" s="4" t="inlineStr">
        <is>
          <t>Right-of-use asset for operating leases</t>
        </is>
      </c>
      <c r="B16" s="6" t="n">
        <v>-39179</v>
      </c>
      <c r="C16" s="6" t="n">
        <v>-43818</v>
      </c>
      <c r="D16" s="4" t="inlineStr">
        <is>
          <t xml:space="preserve"> </t>
        </is>
      </c>
    </row>
    <row r="17">
      <c r="A17" s="4" t="inlineStr">
        <is>
          <t>Intangible assets</t>
        </is>
      </c>
      <c r="B17" s="6" t="n">
        <v>-1377</v>
      </c>
      <c r="C17" s="6" t="n">
        <v>-1371</v>
      </c>
      <c r="D17" s="4" t="inlineStr">
        <is>
          <t xml:space="preserve"> </t>
        </is>
      </c>
    </row>
    <row r="18">
      <c r="A18" s="4" t="inlineStr">
        <is>
          <t>Smallwares</t>
        </is>
      </c>
      <c r="B18" s="6" t="n">
        <v>-400</v>
      </c>
      <c r="C18" s="6" t="n">
        <v>-458</v>
      </c>
      <c r="D18" s="4" t="inlineStr">
        <is>
          <t xml:space="preserve"> </t>
        </is>
      </c>
    </row>
    <row r="19">
      <c r="A19" s="4" t="inlineStr">
        <is>
          <t>Other</t>
        </is>
      </c>
      <c r="B19" s="6" t="n">
        <v>0</v>
      </c>
      <c r="C19" s="6" t="n">
        <v>-169</v>
      </c>
      <c r="D19" s="4" t="inlineStr">
        <is>
          <t xml:space="preserve"> </t>
        </is>
      </c>
    </row>
    <row r="20">
      <c r="A20" s="4" t="inlineStr">
        <is>
          <t>Total deferred tax liabilities</t>
        </is>
      </c>
      <c r="B20" s="6" t="n">
        <v>-41433</v>
      </c>
      <c r="C20" s="6" t="n">
        <v>-46167</v>
      </c>
      <c r="D20" s="4" t="inlineStr">
        <is>
          <t xml:space="preserve"> </t>
        </is>
      </c>
    </row>
    <row r="21">
      <c r="A21" s="4" t="inlineStr">
        <is>
          <t>Net deferred tax liabilities</t>
        </is>
      </c>
      <c r="B21" s="7" t="n">
        <v>-274</v>
      </c>
      <c r="C21" s="7" t="n">
        <v>-186</v>
      </c>
      <c r="D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Additional Information (Detail) - USD ($)</t>
        </is>
      </c>
      <c r="B1" s="2" t="inlineStr">
        <is>
          <t>Dec. 31, 2023</t>
        </is>
      </c>
      <c r="C1" s="2" t="inlineStr">
        <is>
          <t>Dec. 25, 2022</t>
        </is>
      </c>
      <c r="D1" s="2" t="inlineStr">
        <is>
          <t>Mar. 31, 2019</t>
        </is>
      </c>
    </row>
    <row r="2">
      <c r="A2" s="3" t="inlineStr">
        <is>
          <t>Income Tax [Line Items]</t>
        </is>
      </c>
      <c r="B2" s="4" t="inlineStr">
        <is>
          <t xml:space="preserve"> </t>
        </is>
      </c>
      <c r="C2" s="4" t="inlineStr">
        <is>
          <t xml:space="preserve"> </t>
        </is>
      </c>
      <c r="D2" s="4" t="inlineStr">
        <is>
          <t xml:space="preserve"> </t>
        </is>
      </c>
    </row>
    <row r="3">
      <c r="A3" s="4" t="inlineStr">
        <is>
          <t>Net operating loss carryforwards</t>
        </is>
      </c>
      <c r="B3" s="7" t="n">
        <v>20542000</v>
      </c>
      <c r="C3" s="7" t="n">
        <v>22566000</v>
      </c>
      <c r="D3" s="4" t="inlineStr">
        <is>
          <t xml:space="preserve"> </t>
        </is>
      </c>
    </row>
    <row r="4">
      <c r="A4" s="4" t="inlineStr">
        <is>
          <t>Deferred tax assets, valuation allowance</t>
        </is>
      </c>
      <c r="B4" s="6" t="n">
        <v>35439000</v>
      </c>
      <c r="C4" s="6" t="n">
        <v>37210000</v>
      </c>
      <c r="D4" s="7" t="n">
        <v>13600000</v>
      </c>
    </row>
    <row r="5">
      <c r="A5" s="4" t="inlineStr">
        <is>
          <t>Unrecognized tax benefits, income tax penalties and interest accrued</t>
        </is>
      </c>
      <c r="B5" s="6" t="n">
        <v>0</v>
      </c>
      <c r="C5" s="6" t="n">
        <v>0</v>
      </c>
      <c r="D5" s="4" t="inlineStr">
        <is>
          <t xml:space="preserve"> </t>
        </is>
      </c>
    </row>
    <row r="6">
      <c r="A6" s="4" t="inlineStr">
        <is>
          <t>Uncertain tax positions</t>
        </is>
      </c>
      <c r="B6" s="6" t="n">
        <v>0</v>
      </c>
      <c r="C6" s="6" t="n">
        <v>0</v>
      </c>
      <c r="D6" s="4" t="inlineStr">
        <is>
          <t xml:space="preserve"> </t>
        </is>
      </c>
    </row>
    <row r="7">
      <c r="A7" s="4" t="inlineStr">
        <is>
          <t>Federal and State Income Tax</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Net operating loss carryforwards</t>
        </is>
      </c>
      <c r="B9" s="7" t="n">
        <v>20500000</v>
      </c>
      <c r="C9" s="7" t="n">
        <v>22600000</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25, 2022</t>
        </is>
      </c>
      <c r="D2" s="2" t="inlineStr">
        <is>
          <t>Dec. 26, 2021</t>
        </is>
      </c>
    </row>
    <row r="3">
      <c r="A3" s="3" t="inlineStr">
        <is>
          <t>Leases [Abstract]</t>
        </is>
      </c>
      <c r="B3" s="4" t="inlineStr">
        <is>
          <t xml:space="preserve"> </t>
        </is>
      </c>
      <c r="C3" s="4" t="inlineStr">
        <is>
          <t xml:space="preserve"> </t>
        </is>
      </c>
      <c r="D3" s="4" t="inlineStr">
        <is>
          <t xml:space="preserve"> </t>
        </is>
      </c>
    </row>
    <row r="4">
      <c r="A4" s="4" t="inlineStr">
        <is>
          <t>Operating leases term</t>
        </is>
      </c>
      <c r="B4" s="4" t="inlineStr">
        <is>
          <t>10 years</t>
        </is>
      </c>
      <c r="C4" s="4" t="inlineStr">
        <is>
          <t xml:space="preserve"> </t>
        </is>
      </c>
      <c r="D4" s="4" t="inlineStr">
        <is>
          <t xml:space="preserve"> </t>
        </is>
      </c>
    </row>
    <row r="5">
      <c r="A5" s="4" t="inlineStr">
        <is>
          <t>Operating leases renewal term</t>
        </is>
      </c>
      <c r="B5" s="4" t="inlineStr">
        <is>
          <t>5 years</t>
        </is>
      </c>
      <c r="C5" s="4" t="inlineStr">
        <is>
          <t xml:space="preserve"> </t>
        </is>
      </c>
      <c r="D5" s="4" t="inlineStr">
        <is>
          <t xml:space="preserve"> </t>
        </is>
      </c>
    </row>
    <row r="6">
      <c r="A6" s="4" t="inlineStr">
        <is>
          <t>Franchise rental income</t>
        </is>
      </c>
      <c r="B6" s="7" t="n">
        <v>2945</v>
      </c>
      <c r="C6" s="7" t="n">
        <v>0</v>
      </c>
      <c r="D6" s="4" t="inlineStr">
        <is>
          <t xml:space="preserve"> </t>
        </is>
      </c>
    </row>
    <row r="7">
      <c r="A7" s="4" t="inlineStr">
        <is>
          <t>Franchise support, rent and marketing expenses</t>
        </is>
      </c>
      <c r="B7" s="7" t="n">
        <v>5741</v>
      </c>
      <c r="C7" s="7" t="n">
        <v>694</v>
      </c>
      <c r="D7" s="7" t="n">
        <v>3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Gains Recognized Upon Termination of Lease Contracts (Detail) $ in Thousands</t>
        </is>
      </c>
      <c r="B1" s="2" t="inlineStr">
        <is>
          <t>12 Months Ended</t>
        </is>
      </c>
    </row>
    <row r="2">
      <c r="B2" s="2" t="inlineStr">
        <is>
          <t>Dec. 31, 2023 USD ($) Termination</t>
        </is>
      </c>
      <c r="C2" s="2" t="inlineStr">
        <is>
          <t>Dec. 25, 2022 USD ($) Termination</t>
        </is>
      </c>
    </row>
    <row r="3">
      <c r="A3" s="3" t="inlineStr">
        <is>
          <t>Leases [Abstract]</t>
        </is>
      </c>
      <c r="B3" s="4" t="inlineStr">
        <is>
          <t xml:space="preserve"> </t>
        </is>
      </c>
      <c r="C3" s="4" t="inlineStr">
        <is>
          <t xml:space="preserve"> </t>
        </is>
      </c>
    </row>
    <row r="4">
      <c r="A4" s="4" t="inlineStr">
        <is>
          <t>Leases terminated | Termination</t>
        </is>
      </c>
      <c r="B4" s="6" t="n">
        <v>2</v>
      </c>
      <c r="C4" s="6" t="n">
        <v>3</v>
      </c>
    </row>
    <row r="5">
      <c r="A5" s="4" t="inlineStr">
        <is>
          <t>Lease termination fees</t>
        </is>
      </c>
      <c r="B5" s="7" t="n">
        <v>458</v>
      </c>
      <c r="C5" s="7" t="n">
        <v>75</v>
      </c>
    </row>
    <row r="6">
      <c r="A6" s="4" t="inlineStr">
        <is>
          <t>Right-of-use assets derecognized upon lease termination</t>
        </is>
      </c>
      <c r="B6" s="6" t="n">
        <v>571</v>
      </c>
      <c r="C6" s="6" t="n">
        <v>505</v>
      </c>
    </row>
    <row r="7">
      <c r="A7" s="4" t="inlineStr">
        <is>
          <t>Lease liabilities derecognized upon lease termination</t>
        </is>
      </c>
      <c r="B7" s="6" t="n">
        <v>941</v>
      </c>
      <c r="C7" s="6" t="n">
        <v>663</v>
      </c>
    </row>
    <row r="8">
      <c r="A8" s="4" t="inlineStr">
        <is>
          <t>Gain/(loss) recognized upon lease termination</t>
        </is>
      </c>
      <c r="B8" s="7" t="n">
        <v>-89</v>
      </c>
      <c r="C8" s="7" t="n">
        <v>1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Leases - Operating Lease Term and Discount Rate (Detail)</t>
        </is>
      </c>
      <c r="B1" s="2" t="inlineStr">
        <is>
          <t>Dec. 31, 2023</t>
        </is>
      </c>
      <c r="C1" s="2" t="inlineStr">
        <is>
          <t>Dec. 25, 2022</t>
        </is>
      </c>
    </row>
    <row r="2">
      <c r="A2" s="3" t="inlineStr">
        <is>
          <t>Leases [Abstract]</t>
        </is>
      </c>
      <c r="B2" s="4" t="inlineStr">
        <is>
          <t xml:space="preserve"> </t>
        </is>
      </c>
      <c r="C2" s="4" t="inlineStr">
        <is>
          <t xml:space="preserve"> </t>
        </is>
      </c>
    </row>
    <row r="3">
      <c r="A3" s="4" t="inlineStr">
        <is>
          <t>Weighted average remaining lease term (years)</t>
        </is>
      </c>
      <c r="B3" s="4" t="inlineStr">
        <is>
          <t>6 years 2 months 4 days</t>
        </is>
      </c>
      <c r="C3" s="4" t="inlineStr">
        <is>
          <t>6 years 8 months 4 days</t>
        </is>
      </c>
    </row>
    <row r="4">
      <c r="A4" s="4" t="inlineStr">
        <is>
          <t>Weighted average discount rate</t>
        </is>
      </c>
      <c r="B4" s="10" t="n">
        <v>0.09039999999999999</v>
      </c>
      <c r="C4" s="10" t="n">
        <v>0.0826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31, 2023</t>
        </is>
      </c>
      <c r="C2" s="2" t="inlineStr">
        <is>
          <t>Dec. 25, 2022</t>
        </is>
      </c>
    </row>
    <row r="3">
      <c r="A3" s="3" t="inlineStr">
        <is>
          <t>Lessee Lease Description [Line Items]</t>
        </is>
      </c>
      <c r="B3" s="4" t="inlineStr">
        <is>
          <t xml:space="preserve"> </t>
        </is>
      </c>
      <c r="C3" s="4" t="inlineStr">
        <is>
          <t xml:space="preserve"> </t>
        </is>
      </c>
    </row>
    <row r="4">
      <c r="A4" s="4" t="inlineStr">
        <is>
          <t>Short-term lease cost</t>
        </is>
      </c>
      <c r="B4" s="7" t="n">
        <v>313</v>
      </c>
      <c r="C4" s="7" t="n">
        <v>312</v>
      </c>
    </row>
    <row r="5">
      <c r="A5" s="4" t="inlineStr">
        <is>
          <t>Total lease cost</t>
        </is>
      </c>
      <c r="B5" s="6" t="n">
        <v>55998</v>
      </c>
      <c r="C5" s="6" t="n">
        <v>54431</v>
      </c>
    </row>
    <row r="6">
      <c r="A6" s="4" t="inlineStr">
        <is>
          <t>Occupancy and General and Administrative Expen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t>
        </is>
      </c>
      <c r="B8" s="6" t="n">
        <v>40604</v>
      </c>
      <c r="C8" s="6" t="n">
        <v>40214</v>
      </c>
    </row>
    <row r="9">
      <c r="A9" s="4" t="inlineStr">
        <is>
          <t>Variable lease cost</t>
        </is>
      </c>
      <c r="B9" s="7" t="n">
        <v>15082</v>
      </c>
      <c r="C9" s="7" t="n">
        <v>139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s of Cash Flow Information Related to Leases (Detail) - USD ($) $ in Thousands</t>
        </is>
      </c>
      <c r="B1" s="2" t="inlineStr">
        <is>
          <t>12 Months Ended</t>
        </is>
      </c>
    </row>
    <row r="2">
      <c r="B2" s="2" t="inlineStr">
        <is>
          <t>Dec. 31, 2023</t>
        </is>
      </c>
      <c r="C2" s="2" t="inlineStr">
        <is>
          <t>Dec. 25, 2022</t>
        </is>
      </c>
    </row>
    <row r="3">
      <c r="A3" s="3" t="inlineStr">
        <is>
          <t>Leases [Abstract]</t>
        </is>
      </c>
      <c r="B3" s="4" t="inlineStr">
        <is>
          <t xml:space="preserve"> </t>
        </is>
      </c>
      <c r="C3" s="4" t="inlineStr">
        <is>
          <t xml:space="preserve"> </t>
        </is>
      </c>
    </row>
    <row r="4">
      <c r="A4" s="4" t="inlineStr">
        <is>
          <t>Operating cash flows rent paid for operating lease liabilities</t>
        </is>
      </c>
      <c r="B4" s="7" t="n">
        <v>45846</v>
      </c>
      <c r="C4" s="7" t="n">
        <v>42658</v>
      </c>
    </row>
    <row r="5">
      <c r="A5" s="4" t="inlineStr">
        <is>
          <t>Operating right-of-use assets obtained in exchange for new operating lease liabilities</t>
        </is>
      </c>
      <c r="B5" s="6" t="n">
        <v>12286</v>
      </c>
      <c r="C5" s="6" t="n">
        <v>23263</v>
      </c>
    </row>
    <row r="6">
      <c r="A6" s="4" t="inlineStr">
        <is>
          <t>Reduction in operating right-of-use assets due to lease terminations and modifications</t>
        </is>
      </c>
      <c r="B6" s="7" t="n">
        <v>1799</v>
      </c>
      <c r="C6" s="7" t="n">
        <v>18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Dec. 31, 2023 USD ($)</t>
        </is>
      </c>
    </row>
    <row r="2">
      <c r="A2" s="3" t="inlineStr">
        <is>
          <t>Operating Leases</t>
        </is>
      </c>
      <c r="B2" s="4" t="inlineStr">
        <is>
          <t xml:space="preserve"> </t>
        </is>
      </c>
    </row>
    <row r="3">
      <c r="A3" s="4" t="inlineStr">
        <is>
          <t>2024</t>
        </is>
      </c>
      <c r="B3" s="7" t="n">
        <v>38793</v>
      </c>
    </row>
    <row r="4">
      <c r="A4" s="4" t="inlineStr">
        <is>
          <t>2025</t>
        </is>
      </c>
      <c r="B4" s="6" t="n">
        <v>39748</v>
      </c>
    </row>
    <row r="5">
      <c r="A5" s="4" t="inlineStr">
        <is>
          <t>2026</t>
        </is>
      </c>
      <c r="B5" s="6" t="n">
        <v>36216</v>
      </c>
    </row>
    <row r="6">
      <c r="A6" s="4" t="inlineStr">
        <is>
          <t>2027</t>
        </is>
      </c>
      <c r="B6" s="6" t="n">
        <v>30360</v>
      </c>
    </row>
    <row r="7">
      <c r="A7" s="4" t="inlineStr">
        <is>
          <t>2028</t>
        </is>
      </c>
      <c r="B7" s="6" t="n">
        <v>23714</v>
      </c>
    </row>
    <row r="8">
      <c r="A8" s="4" t="inlineStr">
        <is>
          <t>Thereafter</t>
        </is>
      </c>
      <c r="B8" s="6" t="n">
        <v>52725</v>
      </c>
    </row>
    <row r="9">
      <c r="A9" s="4" t="inlineStr">
        <is>
          <t>Total lease payments</t>
        </is>
      </c>
      <c r="B9" s="6" t="n">
        <v>221557</v>
      </c>
    </row>
    <row r="10">
      <c r="A10" s="4" t="inlineStr">
        <is>
          <t>Less: imputed interest</t>
        </is>
      </c>
      <c r="B10" s="6" t="n">
        <v>-54982</v>
      </c>
    </row>
    <row r="11">
      <c r="A11" s="4" t="inlineStr">
        <is>
          <t>Present value of lease liabilities</t>
        </is>
      </c>
      <c r="B11" s="7" t="n">
        <v>166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8" customWidth="1" min="6" max="6"/>
    <col width="20" customWidth="1" min="7" max="7"/>
    <col width="26" customWidth="1" min="8" max="8"/>
  </cols>
  <sheetData>
    <row r="1">
      <c r="A1" s="1" t="inlineStr">
        <is>
          <t>Consolidated Statements of Equity - USD ($) shares in Thousands, $ in Thousands</t>
        </is>
      </c>
      <c r="B1" s="2" t="inlineStr">
        <is>
          <t>Total</t>
        </is>
      </c>
      <c r="C1" s="2" t="inlineStr">
        <is>
          <t>Common Stock</t>
        </is>
      </c>
      <c r="D1" s="2" t="inlineStr">
        <is>
          <t>Treasury Stock</t>
        </is>
      </c>
      <c r="E1" s="2" t="inlineStr">
        <is>
          <t>Warrants</t>
        </is>
      </c>
      <c r="F1" s="2" t="inlineStr">
        <is>
          <t>Additional Paid-In- Capital</t>
        </is>
      </c>
      <c r="G1" s="2" t="inlineStr">
        <is>
          <t>Accumulated Deficit</t>
        </is>
      </c>
      <c r="H1" s="2" t="inlineStr">
        <is>
          <t>Non- Controlling Interest</t>
        </is>
      </c>
    </row>
    <row r="2">
      <c r="A2" s="4" t="inlineStr">
        <is>
          <t>Balance, beginning period (in shares) at Dec. 27, 2020</t>
        </is>
      </c>
      <c r="B2" s="4" t="inlineStr">
        <is>
          <t xml:space="preserve"> </t>
        </is>
      </c>
      <c r="C2" s="6" t="n">
        <v>2432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27, 2020</t>
        </is>
      </c>
      <c r="B3" s="7" t="n">
        <v>5495</v>
      </c>
      <c r="C3" s="7" t="n">
        <v>339</v>
      </c>
      <c r="D3" s="7" t="n">
        <v>-113266</v>
      </c>
      <c r="E3" s="7" t="n">
        <v>0</v>
      </c>
      <c r="F3" s="7" t="n">
        <v>438174</v>
      </c>
      <c r="G3" s="7" t="n">
        <v>-319477</v>
      </c>
      <c r="H3" s="7" t="n">
        <v>-275</v>
      </c>
    </row>
    <row r="4">
      <c r="A4" s="4" t="inlineStr">
        <is>
          <t>Net income (loss)</t>
        </is>
      </c>
      <c r="B4" s="6" t="n">
        <v>-23623</v>
      </c>
      <c r="C4" s="4" t="inlineStr">
        <is>
          <t xml:space="preserve"> </t>
        </is>
      </c>
      <c r="D4" s="4" t="inlineStr">
        <is>
          <t xml:space="preserve"> </t>
        </is>
      </c>
      <c r="E4" s="4" t="inlineStr">
        <is>
          <t xml:space="preserve"> </t>
        </is>
      </c>
      <c r="F4" s="4" t="inlineStr">
        <is>
          <t xml:space="preserve"> </t>
        </is>
      </c>
      <c r="G4" s="6" t="n">
        <v>-23784</v>
      </c>
      <c r="H4" s="6" t="n">
        <v>161</v>
      </c>
    </row>
    <row r="5">
      <c r="A5" s="4" t="inlineStr">
        <is>
          <t>Shares issued under equity compensation plans (in shares)</t>
        </is>
      </c>
      <c r="B5" s="4" t="inlineStr">
        <is>
          <t xml:space="preserve"> </t>
        </is>
      </c>
      <c r="C5" s="6" t="n">
        <v>80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nder equity compensation plans</t>
        </is>
      </c>
      <c r="B6" s="6" t="n">
        <v>-1311</v>
      </c>
      <c r="C6" s="7" t="n">
        <v>9</v>
      </c>
      <c r="D6" s="6" t="n">
        <v>-1311</v>
      </c>
      <c r="E6" s="4" t="inlineStr">
        <is>
          <t xml:space="preserve"> </t>
        </is>
      </c>
      <c r="F6" s="6" t="n">
        <v>-9</v>
      </c>
      <c r="G6" s="4" t="inlineStr">
        <is>
          <t xml:space="preserve"> </t>
        </is>
      </c>
      <c r="H6" s="4" t="inlineStr">
        <is>
          <t xml:space="preserve"> </t>
        </is>
      </c>
    </row>
    <row r="7">
      <c r="A7" s="4" t="inlineStr">
        <is>
          <t>Proceeds from exercise of stock options</t>
        </is>
      </c>
      <c r="B7" s="6" t="n">
        <v>219</v>
      </c>
      <c r="C7" s="4" t="inlineStr">
        <is>
          <t xml:space="preserve"> </t>
        </is>
      </c>
      <c r="D7" s="4" t="inlineStr">
        <is>
          <t xml:space="preserve"> </t>
        </is>
      </c>
      <c r="E7" s="4" t="inlineStr">
        <is>
          <t xml:space="preserve"> </t>
        </is>
      </c>
      <c r="F7" s="6" t="n">
        <v>219</v>
      </c>
      <c r="G7" s="4" t="inlineStr">
        <is>
          <t xml:space="preserve"> </t>
        </is>
      </c>
      <c r="H7" s="4" t="inlineStr">
        <is>
          <t xml:space="preserve"> </t>
        </is>
      </c>
    </row>
    <row r="8">
      <c r="A8" s="4" t="inlineStr">
        <is>
          <t>Issuance of common shares and warrants (in shares)</t>
        </is>
      </c>
      <c r="B8" s="4" t="inlineStr">
        <is>
          <t xml:space="preserve"> </t>
        </is>
      </c>
      <c r="C8" s="6" t="n">
        <v>32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s of common shares and warrants, net of fees</t>
        </is>
      </c>
      <c r="B9" s="6" t="n">
        <v>14839</v>
      </c>
      <c r="C9" s="7" t="n">
        <v>32</v>
      </c>
      <c r="D9" s="4" t="inlineStr">
        <is>
          <t xml:space="preserve"> </t>
        </is>
      </c>
      <c r="E9" s="6" t="n">
        <v>2566</v>
      </c>
      <c r="F9" s="6" t="n">
        <v>12241</v>
      </c>
      <c r="G9" s="4" t="inlineStr">
        <is>
          <t xml:space="preserve"> </t>
        </is>
      </c>
      <c r="H9" s="4" t="inlineStr">
        <is>
          <t xml:space="preserve"> </t>
        </is>
      </c>
    </row>
    <row r="10">
      <c r="A10" s="4" t="inlineStr">
        <is>
          <t>Distributions to non-controlling interest</t>
        </is>
      </c>
      <c r="B10" s="6" t="n">
        <v>-189</v>
      </c>
      <c r="C10" s="4" t="inlineStr">
        <is>
          <t xml:space="preserve"> </t>
        </is>
      </c>
      <c r="D10" s="4" t="inlineStr">
        <is>
          <t xml:space="preserve"> </t>
        </is>
      </c>
      <c r="E10" s="4" t="inlineStr">
        <is>
          <t xml:space="preserve"> </t>
        </is>
      </c>
      <c r="F10" s="4" t="inlineStr">
        <is>
          <t xml:space="preserve"> </t>
        </is>
      </c>
      <c r="G10" s="4" t="inlineStr">
        <is>
          <t xml:space="preserve"> </t>
        </is>
      </c>
      <c r="H10" s="6" t="n">
        <v>-189</v>
      </c>
    </row>
    <row r="11">
      <c r="A11" s="4" t="inlineStr">
        <is>
          <t>Contributions from non-controlling interest</t>
        </is>
      </c>
      <c r="B11" s="6" t="n">
        <v>208</v>
      </c>
      <c r="C11" s="4" t="inlineStr">
        <is>
          <t xml:space="preserve"> </t>
        </is>
      </c>
      <c r="D11" s="4" t="inlineStr">
        <is>
          <t xml:space="preserve"> </t>
        </is>
      </c>
      <c r="E11" s="4" t="inlineStr">
        <is>
          <t xml:space="preserve"> </t>
        </is>
      </c>
      <c r="F11" s="4" t="inlineStr">
        <is>
          <t xml:space="preserve"> </t>
        </is>
      </c>
      <c r="G11" s="4" t="inlineStr">
        <is>
          <t xml:space="preserve"> </t>
        </is>
      </c>
      <c r="H11" s="6" t="n">
        <v>208</v>
      </c>
    </row>
    <row r="12">
      <c r="A12" s="4" t="inlineStr">
        <is>
          <t>Offering costs for "at the market" equity sales agreement</t>
        </is>
      </c>
      <c r="B12" s="6" t="n">
        <v>-192</v>
      </c>
      <c r="C12" s="4" t="inlineStr">
        <is>
          <t xml:space="preserve"> </t>
        </is>
      </c>
      <c r="D12" s="4" t="inlineStr">
        <is>
          <t xml:space="preserve"> </t>
        </is>
      </c>
      <c r="E12" s="4" t="inlineStr">
        <is>
          <t xml:space="preserve"> </t>
        </is>
      </c>
      <c r="F12" s="6" t="n">
        <v>-192</v>
      </c>
      <c r="G12" s="4" t="inlineStr">
        <is>
          <t xml:space="preserve"> </t>
        </is>
      </c>
      <c r="H12" s="4" t="inlineStr">
        <is>
          <t xml:space="preserve"> </t>
        </is>
      </c>
    </row>
    <row r="13">
      <c r="A13" s="4" t="inlineStr">
        <is>
          <t>Stock-based compensation expense</t>
        </is>
      </c>
      <c r="B13" s="6" t="n">
        <v>2137</v>
      </c>
      <c r="C13" s="4" t="inlineStr">
        <is>
          <t xml:space="preserve"> </t>
        </is>
      </c>
      <c r="D13" s="4" t="inlineStr">
        <is>
          <t xml:space="preserve"> </t>
        </is>
      </c>
      <c r="E13" s="4" t="inlineStr">
        <is>
          <t xml:space="preserve"> </t>
        </is>
      </c>
      <c r="F13" s="6" t="n">
        <v>2137</v>
      </c>
      <c r="G13" s="4" t="inlineStr">
        <is>
          <t xml:space="preserve"> </t>
        </is>
      </c>
      <c r="H13" s="4" t="inlineStr">
        <is>
          <t xml:space="preserve"> </t>
        </is>
      </c>
    </row>
    <row r="14">
      <c r="A14" s="4" t="inlineStr">
        <is>
          <t>Balance, ending period (in shares) at Dec. 26, 2021</t>
        </is>
      </c>
      <c r="B14" s="4" t="inlineStr">
        <is>
          <t xml:space="preserve"> </t>
        </is>
      </c>
      <c r="C14" s="6" t="n">
        <v>2838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26, 2021</t>
        </is>
      </c>
      <c r="B15" s="6" t="n">
        <v>-2417</v>
      </c>
      <c r="C15" s="7" t="n">
        <v>380</v>
      </c>
      <c r="D15" s="6" t="n">
        <v>-114577</v>
      </c>
      <c r="E15" s="6" t="n">
        <v>2566</v>
      </c>
      <c r="F15" s="6" t="n">
        <v>452570</v>
      </c>
      <c r="G15" s="6" t="n">
        <v>-343261</v>
      </c>
      <c r="H15" s="6" t="n">
        <v>-95</v>
      </c>
    </row>
    <row r="16">
      <c r="A16" s="4" t="inlineStr">
        <is>
          <t>Net income (loss)</t>
        </is>
      </c>
      <c r="B16" s="6" t="n">
        <v>4711</v>
      </c>
      <c r="C16" s="4" t="inlineStr">
        <is>
          <t xml:space="preserve"> </t>
        </is>
      </c>
      <c r="D16" s="4" t="inlineStr">
        <is>
          <t xml:space="preserve"> </t>
        </is>
      </c>
      <c r="E16" s="4" t="inlineStr">
        <is>
          <t xml:space="preserve"> </t>
        </is>
      </c>
      <c r="F16" s="4" t="inlineStr">
        <is>
          <t xml:space="preserve"> </t>
        </is>
      </c>
      <c r="G16" s="6" t="n">
        <v>4345</v>
      </c>
      <c r="H16" s="6" t="n">
        <v>366</v>
      </c>
    </row>
    <row r="17">
      <c r="A17" s="4" t="inlineStr">
        <is>
          <t>Shares issued under equity compensation plans (in shares)</t>
        </is>
      </c>
      <c r="B17" s="4" t="inlineStr">
        <is>
          <t xml:space="preserve"> </t>
        </is>
      </c>
      <c r="C17" s="6" t="n">
        <v>4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under equity compensation plans</t>
        </is>
      </c>
      <c r="B18" s="6" t="n">
        <v>-811</v>
      </c>
      <c r="C18" s="7" t="n">
        <v>4</v>
      </c>
      <c r="D18" s="6" t="n">
        <v>-811</v>
      </c>
      <c r="E18" s="4" t="inlineStr">
        <is>
          <t xml:space="preserve"> </t>
        </is>
      </c>
      <c r="F18" s="6" t="n">
        <v>-4</v>
      </c>
      <c r="G18" s="4" t="inlineStr">
        <is>
          <t xml:space="preserve"> </t>
        </is>
      </c>
      <c r="H18" s="4" t="inlineStr">
        <is>
          <t xml:space="preserve"> </t>
        </is>
      </c>
    </row>
    <row r="19">
      <c r="A19" s="4" t="inlineStr">
        <is>
          <t>Distributions to non-controlling interest</t>
        </is>
      </c>
      <c r="B19" s="6" t="n">
        <v>-475</v>
      </c>
      <c r="C19" s="4" t="inlineStr">
        <is>
          <t xml:space="preserve"> </t>
        </is>
      </c>
      <c r="D19" s="4" t="inlineStr">
        <is>
          <t xml:space="preserve"> </t>
        </is>
      </c>
      <c r="E19" s="4" t="inlineStr">
        <is>
          <t xml:space="preserve"> </t>
        </is>
      </c>
      <c r="F19" s="4" t="inlineStr">
        <is>
          <t xml:space="preserve"> </t>
        </is>
      </c>
      <c r="G19" s="4" t="inlineStr">
        <is>
          <t xml:space="preserve"> </t>
        </is>
      </c>
      <c r="H19" s="6" t="n">
        <v>-475</v>
      </c>
    </row>
    <row r="20">
      <c r="A20" s="4" t="inlineStr">
        <is>
          <t>Stock-based compensation expense</t>
        </is>
      </c>
      <c r="B20" s="7" t="n">
        <v>3265</v>
      </c>
      <c r="C20" s="4" t="inlineStr">
        <is>
          <t xml:space="preserve"> </t>
        </is>
      </c>
      <c r="D20" s="4" t="inlineStr">
        <is>
          <t xml:space="preserve"> </t>
        </is>
      </c>
      <c r="E20" s="4" t="inlineStr">
        <is>
          <t xml:space="preserve"> </t>
        </is>
      </c>
      <c r="F20" s="6" t="n">
        <v>3265</v>
      </c>
      <c r="G20" s="4" t="inlineStr">
        <is>
          <t xml:space="preserve"> </t>
        </is>
      </c>
      <c r="H20" s="4" t="inlineStr">
        <is>
          <t xml:space="preserve"> </t>
        </is>
      </c>
    </row>
    <row r="21">
      <c r="A21" s="4" t="inlineStr">
        <is>
          <t>Balance, ending period (in shares) at Dec. 25, 2022</t>
        </is>
      </c>
      <c r="B21" s="6" t="n">
        <v>28819</v>
      </c>
      <c r="C21" s="6" t="n">
        <v>2881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Dec. 25, 2022</t>
        </is>
      </c>
      <c r="B22" s="7" t="n">
        <v>4273</v>
      </c>
      <c r="C22" s="7" t="n">
        <v>384</v>
      </c>
      <c r="D22" s="6" t="n">
        <v>-115388</v>
      </c>
      <c r="E22" s="6" t="n">
        <v>2566</v>
      </c>
      <c r="F22" s="6" t="n">
        <v>455831</v>
      </c>
      <c r="G22" s="6" t="n">
        <v>-338916</v>
      </c>
      <c r="H22" s="6" t="n">
        <v>-204</v>
      </c>
    </row>
    <row r="23">
      <c r="A23" s="4" t="inlineStr">
        <is>
          <t>Net income (loss)</t>
        </is>
      </c>
      <c r="B23" s="6" t="n">
        <v>5577</v>
      </c>
      <c r="C23" s="4" t="inlineStr">
        <is>
          <t xml:space="preserve"> </t>
        </is>
      </c>
      <c r="D23" s="4" t="inlineStr">
        <is>
          <t xml:space="preserve"> </t>
        </is>
      </c>
      <c r="E23" s="4" t="inlineStr">
        <is>
          <t xml:space="preserve"> </t>
        </is>
      </c>
      <c r="F23" s="4" t="inlineStr">
        <is>
          <t xml:space="preserve"> </t>
        </is>
      </c>
      <c r="G23" s="6" t="n">
        <v>5119</v>
      </c>
      <c r="H23" s="6" t="n">
        <v>458</v>
      </c>
    </row>
    <row r="24">
      <c r="A24" s="4" t="inlineStr">
        <is>
          <t>Shares issued under equity compensation plans (in shares)</t>
        </is>
      </c>
      <c r="B24" s="4" t="inlineStr">
        <is>
          <t xml:space="preserve"> </t>
        </is>
      </c>
      <c r="C24" s="6" t="n">
        <v>36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under equity compensation plans</t>
        </is>
      </c>
      <c r="B25" s="6" t="n">
        <v>-1313</v>
      </c>
      <c r="C25" s="7" t="n">
        <v>4</v>
      </c>
      <c r="D25" s="6" t="n">
        <v>-1313</v>
      </c>
      <c r="E25" s="4" t="inlineStr">
        <is>
          <t xml:space="preserve"> </t>
        </is>
      </c>
      <c r="F25" s="6" t="n">
        <v>-4</v>
      </c>
      <c r="G25" s="4" t="inlineStr">
        <is>
          <t xml:space="preserve"> </t>
        </is>
      </c>
      <c r="H25" s="4" t="inlineStr">
        <is>
          <t xml:space="preserve"> </t>
        </is>
      </c>
    </row>
    <row r="26">
      <c r="A26" s="4" t="inlineStr">
        <is>
          <t>Issuance of common shares and warrants (in shares)</t>
        </is>
      </c>
      <c r="B26" s="4" t="inlineStr">
        <is>
          <t xml:space="preserve"> </t>
        </is>
      </c>
      <c r="C26" s="6" t="n">
        <v>17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s of common shares and warrants, net of fees</t>
        </is>
      </c>
      <c r="B27" s="6" t="n">
        <v>961</v>
      </c>
      <c r="C27" s="7" t="n">
        <v>1</v>
      </c>
      <c r="D27" s="4" t="inlineStr">
        <is>
          <t xml:space="preserve"> </t>
        </is>
      </c>
      <c r="E27" s="6" t="n">
        <v>-347</v>
      </c>
      <c r="F27" s="6" t="n">
        <v>1307</v>
      </c>
      <c r="G27" s="4" t="inlineStr">
        <is>
          <t xml:space="preserve"> </t>
        </is>
      </c>
      <c r="H27" s="4" t="inlineStr">
        <is>
          <t xml:space="preserve"> </t>
        </is>
      </c>
    </row>
    <row r="28">
      <c r="A28" s="4" t="inlineStr">
        <is>
          <t>Distributions to non-controlling interest</t>
        </is>
      </c>
      <c r="B28" s="6" t="n">
        <v>-854</v>
      </c>
      <c r="C28" s="4" t="inlineStr">
        <is>
          <t xml:space="preserve"> </t>
        </is>
      </c>
      <c r="D28" s="4" t="inlineStr">
        <is>
          <t xml:space="preserve"> </t>
        </is>
      </c>
      <c r="E28" s="4" t="inlineStr">
        <is>
          <t xml:space="preserve"> </t>
        </is>
      </c>
      <c r="F28" s="4" t="inlineStr">
        <is>
          <t xml:space="preserve"> </t>
        </is>
      </c>
      <c r="G28" s="4" t="inlineStr">
        <is>
          <t xml:space="preserve"> </t>
        </is>
      </c>
      <c r="H28" s="6" t="n">
        <v>-854</v>
      </c>
    </row>
    <row r="29">
      <c r="A29" s="4" t="inlineStr">
        <is>
          <t>Stock-based compensation expense</t>
        </is>
      </c>
      <c r="B29" s="7" t="n">
        <v>5449</v>
      </c>
      <c r="C29" s="4" t="inlineStr">
        <is>
          <t xml:space="preserve"> </t>
        </is>
      </c>
      <c r="D29" s="4" t="inlineStr">
        <is>
          <t xml:space="preserve"> </t>
        </is>
      </c>
      <c r="E29" s="4" t="inlineStr">
        <is>
          <t xml:space="preserve"> </t>
        </is>
      </c>
      <c r="F29" s="6" t="n">
        <v>5449</v>
      </c>
      <c r="G29" s="4" t="inlineStr">
        <is>
          <t xml:space="preserve"> </t>
        </is>
      </c>
      <c r="H29" s="4" t="inlineStr">
        <is>
          <t xml:space="preserve"> </t>
        </is>
      </c>
    </row>
    <row r="30">
      <c r="A30" s="4" t="inlineStr">
        <is>
          <t>Balance, ending period (in shares) at Dec. 31, 2023</t>
        </is>
      </c>
      <c r="B30" s="6" t="n">
        <v>29364</v>
      </c>
      <c r="C30" s="6" t="n">
        <v>2936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Dec. 31, 2023</t>
        </is>
      </c>
      <c r="B31" s="7" t="n">
        <v>14093</v>
      </c>
      <c r="C31" s="7" t="n">
        <v>389</v>
      </c>
      <c r="D31" s="7" t="n">
        <v>-116701</v>
      </c>
      <c r="E31" s="7" t="n">
        <v>2219</v>
      </c>
      <c r="F31" s="7" t="n">
        <v>462583</v>
      </c>
      <c r="G31" s="7" t="n">
        <v>-333797</v>
      </c>
      <c r="H31" s="7" t="n">
        <v>-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47" customWidth="1" min="3" max="3"/>
    <col width="47" customWidth="1" min="4" max="4"/>
  </cols>
  <sheetData>
    <row r="1">
      <c r="A1" s="1" t="inlineStr">
        <is>
          <t>Leases - Lessor Disclosures (Details) $ in Thousands</t>
        </is>
      </c>
      <c r="B1" s="2" t="inlineStr">
        <is>
          <t>3 Months Ended</t>
        </is>
      </c>
      <c r="C1" s="2" t="inlineStr">
        <is>
          <t>12 Months Ended</t>
        </is>
      </c>
    </row>
    <row r="2">
      <c r="B2" s="2" t="inlineStr">
        <is>
          <t>Dec. 25, 2022 store</t>
        </is>
      </c>
      <c r="C2" s="2" t="inlineStr">
        <is>
          <t>Dec. 31, 2023 USD ($) store</t>
        </is>
      </c>
      <c r="D2" s="2" t="inlineStr">
        <is>
          <t>Dec. 25, 2022 USD ($)</t>
        </is>
      </c>
    </row>
    <row r="3">
      <c r="A3" s="3" t="inlineStr">
        <is>
          <t>Leases [Abstract]</t>
        </is>
      </c>
      <c r="B3" s="4" t="inlineStr">
        <is>
          <t xml:space="preserve"> </t>
        </is>
      </c>
      <c r="C3" s="4" t="inlineStr">
        <is>
          <t xml:space="preserve"> </t>
        </is>
      </c>
      <c r="D3" s="4" t="inlineStr">
        <is>
          <t xml:space="preserve"> </t>
        </is>
      </c>
    </row>
    <row r="4">
      <c r="A4" s="4" t="inlineStr">
        <is>
          <t>Number of subleases | store</t>
        </is>
      </c>
      <c r="B4" s="6" t="n">
        <v>0</v>
      </c>
      <c r="C4" s="6" t="n">
        <v>33</v>
      </c>
      <c r="D4" s="4" t="inlineStr">
        <is>
          <t xml:space="preserve"> </t>
        </is>
      </c>
    </row>
    <row r="5">
      <c r="A5" s="4" t="inlineStr">
        <is>
          <t>Operating lease income</t>
        </is>
      </c>
      <c r="B5" s="4" t="inlineStr">
        <is>
          <t xml:space="preserve"> </t>
        </is>
      </c>
      <c r="C5" s="7" t="n">
        <v>2139</v>
      </c>
      <c r="D5" s="7" t="n">
        <v>0</v>
      </c>
    </row>
    <row r="6">
      <c r="A6" s="4" t="inlineStr">
        <is>
          <t>Variable lease income</t>
        </is>
      </c>
      <c r="B6" s="4" t="inlineStr">
        <is>
          <t xml:space="preserve"> </t>
        </is>
      </c>
      <c r="C6" s="6" t="n">
        <v>806</v>
      </c>
      <c r="D6" s="6" t="n">
        <v>0</v>
      </c>
    </row>
    <row r="7">
      <c r="A7" s="4" t="inlineStr">
        <is>
          <t>Franchise rental income</t>
        </is>
      </c>
      <c r="B7" s="4" t="inlineStr">
        <is>
          <t xml:space="preserve"> </t>
        </is>
      </c>
      <c r="C7" s="7" t="n">
        <v>2945</v>
      </c>
      <c r="D7" s="7" t="n">
        <v>0</v>
      </c>
    </row>
    <row r="8">
      <c r="A8" s="4" t="inlineStr">
        <is>
          <t>Operating Lease, Lease Income, Statement of Income or Comprehensive Income [Extensible Enumeration]</t>
        </is>
      </c>
      <c r="B8" s="4" t="inlineStr">
        <is>
          <t xml:space="preserve"> </t>
        </is>
      </c>
      <c r="C8" s="4" t="inlineStr">
        <is>
          <t>Franchise support, rent and marketing expenses</t>
        </is>
      </c>
      <c r="D8" s="4" t="inlineStr">
        <is>
          <t>Franchise support, rent and marketing expenses</t>
        </is>
      </c>
    </row>
    <row r="9">
      <c r="A9" s="4" t="inlineStr">
        <is>
          <t>Franchise lease expense</t>
        </is>
      </c>
      <c r="B9" s="4" t="inlineStr">
        <is>
          <t xml:space="preserve"> </t>
        </is>
      </c>
      <c r="C9" s="7" t="n">
        <v>3000</v>
      </c>
      <c r="D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Schedule of Future Expected Sublease Income (Details) $ in Thousands</t>
        </is>
      </c>
      <c r="B1" s="2" t="inlineStr">
        <is>
          <t>Dec. 31, 2023 USD ($)</t>
        </is>
      </c>
    </row>
    <row r="2">
      <c r="A2" s="3" t="inlineStr">
        <is>
          <t>Operating Leases</t>
        </is>
      </c>
      <c r="B2" s="4" t="inlineStr">
        <is>
          <t xml:space="preserve"> </t>
        </is>
      </c>
    </row>
    <row r="3">
      <c r="A3" s="4" t="inlineStr">
        <is>
          <t>2024</t>
        </is>
      </c>
      <c r="B3" s="7" t="n">
        <v>3599</v>
      </c>
    </row>
    <row r="4">
      <c r="A4" s="4" t="inlineStr">
        <is>
          <t>2025</t>
        </is>
      </c>
      <c r="B4" s="6" t="n">
        <v>3530</v>
      </c>
    </row>
    <row r="5">
      <c r="A5" s="4" t="inlineStr">
        <is>
          <t>2026</t>
        </is>
      </c>
      <c r="B5" s="6" t="n">
        <v>3078</v>
      </c>
    </row>
    <row r="6">
      <c r="A6" s="4" t="inlineStr">
        <is>
          <t>2027</t>
        </is>
      </c>
      <c r="B6" s="6" t="n">
        <v>2095</v>
      </c>
    </row>
    <row r="7">
      <c r="A7" s="4" t="inlineStr">
        <is>
          <t>2028</t>
        </is>
      </c>
      <c r="B7" s="6" t="n">
        <v>1704</v>
      </c>
    </row>
    <row r="8">
      <c r="A8" s="4" t="inlineStr">
        <is>
          <t>Thereafter</t>
        </is>
      </c>
      <c r="B8" s="6" t="n">
        <v>3687</v>
      </c>
    </row>
    <row r="9">
      <c r="A9" s="4" t="inlineStr">
        <is>
          <t>Total sublease payments</t>
        </is>
      </c>
      <c r="B9" s="7" t="n">
        <v>176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 of Long-term Debt (Detail) - USD ($) $ in Thousands</t>
        </is>
      </c>
      <c r="B1" s="2" t="inlineStr">
        <is>
          <t>Dec. 31, 2023</t>
        </is>
      </c>
      <c r="C1" s="2" t="inlineStr">
        <is>
          <t>Dec. 25, 2022</t>
        </is>
      </c>
    </row>
    <row r="2">
      <c r="A2" s="3" t="inlineStr">
        <is>
          <t>Debt Instrument [Line Items]</t>
        </is>
      </c>
      <c r="B2" s="4" t="inlineStr">
        <is>
          <t xml:space="preserve"> </t>
        </is>
      </c>
      <c r="C2" s="4" t="inlineStr">
        <is>
          <t xml:space="preserve"> </t>
        </is>
      </c>
    </row>
    <row r="3">
      <c r="A3" s="4" t="inlineStr">
        <is>
          <t>Unamortized debt issuance costs</t>
        </is>
      </c>
      <c r="B3" s="7" t="n">
        <v>-1744</v>
      </c>
      <c r="C3" s="7" t="n">
        <v>0</v>
      </c>
    </row>
    <row r="4">
      <c r="A4" s="4" t="inlineStr">
        <is>
          <t>Less: current portion of long-term debt</t>
        </is>
      </c>
      <c r="B4" s="6" t="n">
        <v>-1250</v>
      </c>
      <c r="C4" s="6" t="n">
        <v>0</v>
      </c>
    </row>
    <row r="5">
      <c r="A5" s="4" t="inlineStr">
        <is>
          <t>Total long-term debt</t>
        </is>
      </c>
      <c r="B5" s="6" t="n">
        <v>19168</v>
      </c>
      <c r="C5" s="6" t="n">
        <v>8550</v>
      </c>
    </row>
    <row r="6">
      <c r="A6" s="4" t="inlineStr">
        <is>
          <t>Term loan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22162</v>
      </c>
      <c r="C8" s="6" t="n">
        <v>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7" t="n">
        <v>0</v>
      </c>
      <c r="C11" s="7" t="n">
        <v>8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7" customWidth="1" min="5" max="5"/>
    <col width="27" customWidth="1" min="6" max="6"/>
    <col width="22" customWidth="1" min="7" max="7"/>
    <col width="22" customWidth="1" min="8" max="8"/>
  </cols>
  <sheetData>
    <row r="1">
      <c r="A1" s="1" t="inlineStr">
        <is>
          <t>Debt and Credit Facilities - Additional Information (Detail)</t>
        </is>
      </c>
      <c r="E1" s="2" t="inlineStr">
        <is>
          <t>3 Months Ended</t>
        </is>
      </c>
      <c r="F1" s="2" t="inlineStr">
        <is>
          <t>12 Months Ended</t>
        </is>
      </c>
    </row>
    <row r="2">
      <c r="B2" s="2" t="inlineStr">
        <is>
          <t>Feb. 07, 2023 USD ($)</t>
        </is>
      </c>
      <c r="C2" s="2" t="inlineStr">
        <is>
          <t>Jan. 28, 2022</t>
        </is>
      </c>
      <c r="D2" s="2" t="inlineStr">
        <is>
          <t>Aug. 07, 2019 USD ($)</t>
        </is>
      </c>
      <c r="E2" s="2" t="inlineStr">
        <is>
          <t>Dec. 31, 2023 USD ($) Rate</t>
        </is>
      </c>
      <c r="F2" s="2" t="inlineStr">
        <is>
          <t>Dec. 31, 2023 USD ($) Rate</t>
        </is>
      </c>
      <c r="G2" s="2" t="inlineStr">
        <is>
          <t>Dec. 25, 2022 USD ($)</t>
        </is>
      </c>
      <c r="H2" s="2" t="inlineStr">
        <is>
          <t>Dec.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239000</v>
      </c>
      <c r="G4" s="7" t="n">
        <v>-10191000</v>
      </c>
      <c r="H4" s="7" t="n">
        <v>0</v>
      </c>
    </row>
    <row r="5">
      <c r="A5" s="4" t="inlineStr">
        <is>
          <t>Effective interest rate | Rate</t>
        </is>
      </c>
      <c r="B5" s="4" t="inlineStr">
        <is>
          <t xml:space="preserve"> </t>
        </is>
      </c>
      <c r="C5" s="4" t="inlineStr">
        <is>
          <t xml:space="preserve"> </t>
        </is>
      </c>
      <c r="D5" s="4" t="inlineStr">
        <is>
          <t xml:space="preserve"> </t>
        </is>
      </c>
      <c r="E5" s="10" t="n">
        <v>0.1563</v>
      </c>
      <c r="F5" s="10" t="n">
        <v>0.1563</v>
      </c>
      <c r="G5" s="4" t="inlineStr">
        <is>
          <t xml:space="preserve"> </t>
        </is>
      </c>
      <c r="H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7" t="n">
        <v>482000</v>
      </c>
      <c r="G6" s="6" t="n">
        <v>270000</v>
      </c>
      <c r="H6" s="7" t="n">
        <v>305000</v>
      </c>
    </row>
    <row r="7">
      <c r="A7" s="4" t="inlineStr">
        <is>
          <t>Term loan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facility agreement, maximum principal amount</t>
        </is>
      </c>
      <c r="B9" s="7" t="n">
        <v>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payments as a percentage of initial principal of term loan</t>
        </is>
      </c>
      <c r="B10" s="11" t="n">
        <v>0.0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covenant, minimum average liquidity</t>
        </is>
      </c>
      <c r="B11" s="7"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costs</t>
        </is>
      </c>
      <c r="B12" s="7" t="n">
        <v>2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7" t="n">
        <v>100000</v>
      </c>
      <c r="F13" s="6" t="n">
        <v>300000</v>
      </c>
      <c r="G13" s="4" t="inlineStr">
        <is>
          <t xml:space="preserve"> </t>
        </is>
      </c>
      <c r="H13" s="4" t="inlineStr">
        <is>
          <t xml:space="preserve"> </t>
        </is>
      </c>
    </row>
    <row r="14">
      <c r="A14" s="4" t="inlineStr">
        <is>
          <t>Long-term debt</t>
        </is>
      </c>
      <c r="B14" s="4" t="inlineStr">
        <is>
          <t xml:space="preserve"> </t>
        </is>
      </c>
      <c r="C14" s="4" t="inlineStr">
        <is>
          <t xml:space="preserve"> </t>
        </is>
      </c>
      <c r="D14" s="4" t="inlineStr">
        <is>
          <t xml:space="preserve"> </t>
        </is>
      </c>
      <c r="E14" s="6" t="n">
        <v>24100000</v>
      </c>
      <c r="F14" s="6" t="n">
        <v>24100000</v>
      </c>
      <c r="G14" s="4" t="inlineStr">
        <is>
          <t xml:space="preserve"> </t>
        </is>
      </c>
      <c r="H14" s="4" t="inlineStr">
        <is>
          <t xml:space="preserve"> </t>
        </is>
      </c>
    </row>
    <row r="15">
      <c r="A15" s="4" t="inlineStr">
        <is>
          <t>Term loan credit facility | Prepayment Percentag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yment as a percentage of principal amount outstanding</t>
        </is>
      </c>
      <c r="B17" s="11"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loan credit facility | Prepayment Percentag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yment as a percentage of principal amount outstanding</t>
        </is>
      </c>
      <c r="B20" s="11"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loan credit facility | Prepayment Percentag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yment as a percentage of principal amount outstanding</t>
        </is>
      </c>
      <c r="B23" s="11"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 credit fac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agreement, interest rate</t>
        </is>
      </c>
      <c r="B26" s="10" t="n">
        <v>0.09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credit facility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 agreement, interest rate</t>
        </is>
      </c>
      <c r="B29" s="10" t="n">
        <v>0.08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on extinguishment of debt</t>
        </is>
      </c>
      <c r="B32" s="7"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t>
        </is>
      </c>
      <c r="B35" s="4" t="inlineStr">
        <is>
          <t xml:space="preserve"> </t>
        </is>
      </c>
      <c r="C35" s="4" t="inlineStr">
        <is>
          <t xml:space="preserve"> </t>
        </is>
      </c>
      <c r="D35" s="4" t="inlineStr">
        <is>
          <t xml:space="preserve"> </t>
        </is>
      </c>
      <c r="E35" s="7" t="n">
        <v>0</v>
      </c>
      <c r="F35" s="7" t="n">
        <v>0</v>
      </c>
      <c r="G35" s="7" t="n">
        <v>8600000</v>
      </c>
      <c r="H35" s="4" t="inlineStr">
        <is>
          <t xml:space="preserve"> </t>
        </is>
      </c>
    </row>
    <row r="36">
      <c r="A36" s="4" t="inlineStr">
        <is>
          <t>Revolving credit facility | JPMorgan Chase Bank, 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facility agreement, maximum principal amount</t>
        </is>
      </c>
      <c r="B38" s="4" t="inlineStr">
        <is>
          <t xml:space="preserve"> </t>
        </is>
      </c>
      <c r="C38" s="4" t="inlineStr">
        <is>
          <t xml:space="preserve"> </t>
        </is>
      </c>
      <c r="D38" s="7" t="n">
        <v>40000000</v>
      </c>
      <c r="E38" s="4" t="inlineStr">
        <is>
          <t xml:space="preserve"> </t>
        </is>
      </c>
      <c r="F38" s="4" t="inlineStr">
        <is>
          <t xml:space="preserve"> </t>
        </is>
      </c>
      <c r="G38" s="4" t="inlineStr">
        <is>
          <t xml:space="preserve"> </t>
        </is>
      </c>
      <c r="H38" s="4" t="inlineStr">
        <is>
          <t xml:space="preserve"> </t>
        </is>
      </c>
    </row>
    <row r="39">
      <c r="A39" s="4" t="inlineStr">
        <is>
          <t>Commitment fee, percentage</t>
        </is>
      </c>
      <c r="B39" s="4" t="inlineStr">
        <is>
          <t xml:space="preserve"> </t>
        </is>
      </c>
      <c r="C39" s="4" t="inlineStr">
        <is>
          <t xml:space="preserve"> </t>
        </is>
      </c>
      <c r="D39" s="10" t="n">
        <v>0.002</v>
      </c>
      <c r="E39" s="4" t="inlineStr">
        <is>
          <t xml:space="preserve"> </t>
        </is>
      </c>
      <c r="F39" s="4" t="inlineStr">
        <is>
          <t xml:space="preserve"> </t>
        </is>
      </c>
      <c r="G39" s="4" t="inlineStr">
        <is>
          <t xml:space="preserve"> </t>
        </is>
      </c>
      <c r="H39" s="4" t="inlineStr">
        <is>
          <t xml:space="preserve"> </t>
        </is>
      </c>
    </row>
    <row r="40">
      <c r="A40" s="4" t="inlineStr">
        <is>
          <t>Revolving credit facility | JPMorgan Chase Bank, N.A. | Maximum Incr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facility agreement, future increases</t>
        </is>
      </c>
      <c r="B42" s="4" t="inlineStr">
        <is>
          <t xml:space="preserve"> </t>
        </is>
      </c>
      <c r="C42" s="4" t="inlineStr">
        <is>
          <t xml:space="preserve"> </t>
        </is>
      </c>
      <c r="D42" s="7" t="n">
        <v>20000000</v>
      </c>
      <c r="E42" s="4" t="inlineStr">
        <is>
          <t xml:space="preserve"> </t>
        </is>
      </c>
      <c r="F42" s="4" t="inlineStr">
        <is>
          <t xml:space="preserve"> </t>
        </is>
      </c>
      <c r="G42" s="4" t="inlineStr">
        <is>
          <t xml:space="preserve"> </t>
        </is>
      </c>
      <c r="H42" s="4" t="inlineStr">
        <is>
          <t xml:space="preserve"> </t>
        </is>
      </c>
    </row>
    <row r="43">
      <c r="A43" s="4" t="inlineStr">
        <is>
          <t>Revolving credit facility | JPMorgan Chase Bank, N.A. | Fifth Credit Agreement Amend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facility agreement, maximum principal amount</t>
        </is>
      </c>
      <c r="B45" s="4" t="inlineStr">
        <is>
          <t xml:space="preserve"> </t>
        </is>
      </c>
      <c r="C45" s="4" t="inlineStr">
        <is>
          <t xml:space="preserve"> </t>
        </is>
      </c>
      <c r="D45" s="7" t="n">
        <v>25000000</v>
      </c>
      <c r="E45" s="4" t="inlineStr">
        <is>
          <t xml:space="preserve"> </t>
        </is>
      </c>
      <c r="F45" s="4" t="inlineStr">
        <is>
          <t xml:space="preserve"> </t>
        </is>
      </c>
      <c r="G45" s="4" t="inlineStr">
        <is>
          <t xml:space="preserve"> </t>
        </is>
      </c>
      <c r="H45" s="4" t="inlineStr">
        <is>
          <t xml:space="preserve"> </t>
        </is>
      </c>
    </row>
    <row r="46">
      <c r="A46" s="4" t="inlineStr">
        <is>
          <t>CBFR Loan | Sixth Credit Agreement Amend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increase in interest rate</t>
        </is>
      </c>
      <c r="B48" s="4" t="inlineStr">
        <is>
          <t xml:space="preserve"> </t>
        </is>
      </c>
      <c r="C48" s="10" t="n">
        <v>0.007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Benchmark Loan | Sixth Credit Agreement Amend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interest rate, stated percentage</t>
        </is>
      </c>
      <c r="B51" s="4" t="inlineStr">
        <is>
          <t xml:space="preserve"> </t>
        </is>
      </c>
      <c r="C51" s="9" t="n">
        <v>0.06</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8" customWidth="1" min="2" max="2"/>
    <col width="28" customWidth="1" min="3" max="3"/>
    <col width="22" customWidth="1" min="4" max="4"/>
  </cols>
  <sheetData>
    <row r="1">
      <c r="A1" s="1" t="inlineStr">
        <is>
          <t>Franchise Growth Acceleration Initiative (Details) $ in Thousands</t>
        </is>
      </c>
      <c r="B1" s="2" t="inlineStr">
        <is>
          <t>12 Months Ended</t>
        </is>
      </c>
    </row>
    <row r="2">
      <c r="B2" s="2" t="inlineStr">
        <is>
          <t>Dec. 31, 2023 USD ($) store</t>
        </is>
      </c>
      <c r="C2" s="2" t="inlineStr">
        <is>
          <t>Dec. 25, 2022 USD ($) store</t>
        </is>
      </c>
      <c r="D2" s="2" t="inlineStr">
        <is>
          <t>Dec. 26, 2021 USD ($)</t>
        </is>
      </c>
    </row>
    <row r="3">
      <c r="A3" s="3" t="inlineStr">
        <is>
          <t>Other Industries [Abstract]</t>
        </is>
      </c>
      <c r="B3" s="4" t="inlineStr">
        <is>
          <t xml:space="preserve"> </t>
        </is>
      </c>
      <c r="C3" s="4" t="inlineStr">
        <is>
          <t xml:space="preserve"> </t>
        </is>
      </c>
      <c r="D3" s="4" t="inlineStr">
        <is>
          <t xml:space="preserve"> </t>
        </is>
      </c>
    </row>
    <row r="4">
      <c r="A4" s="4" t="inlineStr">
        <is>
          <t>Number of shops sold to franchises | store</t>
        </is>
      </c>
      <c r="B4" s="6" t="n">
        <v>33</v>
      </c>
      <c r="C4" s="6" t="n">
        <v>0</v>
      </c>
      <c r="D4" s="4" t="inlineStr">
        <is>
          <t xml:space="preserve"> </t>
        </is>
      </c>
    </row>
    <row r="5">
      <c r="A5" s="4" t="inlineStr">
        <is>
          <t>Proceeds from sales of company-operated shops</t>
        </is>
      </c>
      <c r="B5" s="7" t="n">
        <v>6433</v>
      </c>
      <c r="C5" s="7" t="n">
        <v>0</v>
      </c>
      <c r="D5" s="4" t="inlineStr">
        <is>
          <t xml:space="preserve"> </t>
        </is>
      </c>
    </row>
    <row r="6">
      <c r="A6" s="4" t="inlineStr">
        <is>
          <t>Net assets sold</t>
        </is>
      </c>
      <c r="B6" s="6" t="n">
        <v>-3563</v>
      </c>
      <c r="C6" s="6" t="n">
        <v>0</v>
      </c>
      <c r="D6" s="4" t="inlineStr">
        <is>
          <t xml:space="preserve"> </t>
        </is>
      </c>
    </row>
    <row r="7">
      <c r="A7" s="4" t="inlineStr">
        <is>
          <t>Goodwill related to the company-operated shops sold to franchisees</t>
        </is>
      </c>
      <c r="B7" s="6" t="n">
        <v>-166</v>
      </c>
      <c r="C7" s="6" t="n">
        <v>0</v>
      </c>
      <c r="D7" s="4" t="inlineStr">
        <is>
          <t xml:space="preserve"> </t>
        </is>
      </c>
    </row>
    <row r="8">
      <c r="A8" s="4" t="inlineStr">
        <is>
          <t>Gain on sale of company-operated shops, net</t>
        </is>
      </c>
      <c r="B8" s="6" t="n">
        <v>2705</v>
      </c>
      <c r="C8" s="6" t="n">
        <v>0</v>
      </c>
      <c r="D8" s="4" t="inlineStr">
        <is>
          <t xml:space="preserve"> </t>
        </is>
      </c>
    </row>
    <row r="9">
      <c r="A9" s="4" t="inlineStr">
        <is>
          <t>Adjustment to recognize held-for-sale assets at fair value</t>
        </is>
      </c>
      <c r="B9" s="6" t="n">
        <v>-503</v>
      </c>
      <c r="C9" s="6" t="n">
        <v>0</v>
      </c>
      <c r="D9" s="4" t="inlineStr">
        <is>
          <t xml:space="preserve"> </t>
        </is>
      </c>
    </row>
    <row r="10">
      <c r="A10" s="4" t="inlineStr">
        <is>
          <t>Other expenses</t>
        </is>
      </c>
      <c r="B10" s="6" t="n">
        <v>-60</v>
      </c>
      <c r="C10" s="6" t="n">
        <v>0</v>
      </c>
      <c r="D10" s="4" t="inlineStr">
        <is>
          <t xml:space="preserve"> </t>
        </is>
      </c>
    </row>
    <row r="11">
      <c r="A11" s="4" t="inlineStr">
        <is>
          <t>Gain on Franchise Growth Acceleration Initiative activities</t>
        </is>
      </c>
      <c r="B11" s="7" t="n">
        <v>2142</v>
      </c>
      <c r="C11" s="7" t="n">
        <v>0</v>
      </c>
      <c r="D11"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Capital Stock - Additional Information (Detail) - USD ($)</t>
        </is>
      </c>
      <c r="D1" s="2" t="inlineStr">
        <is>
          <t>12 Months Ended</t>
        </is>
      </c>
    </row>
    <row r="2">
      <c r="B2" s="2" t="inlineStr">
        <is>
          <t>Nov. 03, 2021</t>
        </is>
      </c>
      <c r="C2" s="2" t="inlineStr">
        <is>
          <t>Feb. 09, 2021</t>
        </is>
      </c>
      <c r="D2" s="2" t="inlineStr">
        <is>
          <t>Dec. 31, 2023</t>
        </is>
      </c>
      <c r="E2" s="2" t="inlineStr">
        <is>
          <t>Dec. 26, 2021</t>
        </is>
      </c>
      <c r="F2" s="2" t="inlineStr">
        <is>
          <t>Dec. 25, 2022</t>
        </is>
      </c>
      <c r="G2" s="2" t="inlineStr">
        <is>
          <t>Dec. 27, 2020</t>
        </is>
      </c>
      <c r="H2" s="2" t="inlineStr">
        <is>
          <t>May 08, 2018</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tock, authorized (in shares)</t>
        </is>
      </c>
      <c r="B4" s="4" t="inlineStr">
        <is>
          <t xml:space="preserve"> </t>
        </is>
      </c>
      <c r="C4" s="4" t="inlineStr">
        <is>
          <t xml:space="preserve"> </t>
        </is>
      </c>
      <c r="D4" s="6" t="n">
        <v>210000000</v>
      </c>
      <c r="E4" s="4" t="inlineStr">
        <is>
          <t xml:space="preserve"> </t>
        </is>
      </c>
      <c r="F4" s="6" t="n">
        <v>210000000</v>
      </c>
      <c r="G4" s="4" t="inlineStr">
        <is>
          <t xml:space="preserve"> </t>
        </is>
      </c>
      <c r="H4" s="4" t="inlineStr">
        <is>
          <t xml:space="preserve"> </t>
        </is>
      </c>
    </row>
    <row r="5">
      <c r="A5" s="4" t="inlineStr">
        <is>
          <t>Common stock, authorized (in shares)</t>
        </is>
      </c>
      <c r="B5" s="4" t="inlineStr">
        <is>
          <t xml:space="preserve"> </t>
        </is>
      </c>
      <c r="C5" s="4" t="inlineStr">
        <is>
          <t xml:space="preserve"> </t>
        </is>
      </c>
      <c r="D5" s="6" t="n">
        <v>200000000</v>
      </c>
      <c r="E5" s="4" t="inlineStr">
        <is>
          <t xml:space="preserve"> </t>
        </is>
      </c>
      <c r="F5" s="6" t="n">
        <v>200000000</v>
      </c>
      <c r="G5" s="4" t="inlineStr">
        <is>
          <t xml:space="preserve"> </t>
        </is>
      </c>
      <c r="H5" s="4" t="inlineStr">
        <is>
          <t xml:space="preserve"> </t>
        </is>
      </c>
    </row>
    <row r="6">
      <c r="A6" s="4" t="inlineStr">
        <is>
          <t>Preferred stock, authorized (in shares)</t>
        </is>
      </c>
      <c r="B6" s="4" t="inlineStr">
        <is>
          <t xml:space="preserve"> </t>
        </is>
      </c>
      <c r="C6" s="4" t="inlineStr">
        <is>
          <t xml:space="preserve"> </t>
        </is>
      </c>
      <c r="D6" s="6" t="n">
        <v>10000000</v>
      </c>
      <c r="E6" s="4" t="inlineStr">
        <is>
          <t xml:space="preserve"> </t>
        </is>
      </c>
      <c r="F6" s="6" t="n">
        <v>10000000</v>
      </c>
      <c r="G6" s="4" t="inlineStr">
        <is>
          <t xml:space="preserve"> </t>
        </is>
      </c>
      <c r="H6" s="4" t="inlineStr">
        <is>
          <t xml:space="preserve"> </t>
        </is>
      </c>
    </row>
    <row r="7">
      <c r="A7" s="4" t="inlineStr">
        <is>
          <t>Common stock, issued (in shares)</t>
        </is>
      </c>
      <c r="B7" s="4" t="inlineStr">
        <is>
          <t xml:space="preserve"> </t>
        </is>
      </c>
      <c r="C7" s="4" t="inlineStr">
        <is>
          <t xml:space="preserve"> </t>
        </is>
      </c>
      <c r="D7" s="6" t="n">
        <v>38700000</v>
      </c>
      <c r="E7" s="4" t="inlineStr">
        <is>
          <t xml:space="preserve"> </t>
        </is>
      </c>
      <c r="F7" s="6" t="n">
        <v>38700000</v>
      </c>
      <c r="G7" s="4" t="inlineStr">
        <is>
          <t xml:space="preserve"> </t>
        </is>
      </c>
      <c r="H7" s="4" t="inlineStr">
        <is>
          <t xml:space="preserve"> </t>
        </is>
      </c>
    </row>
    <row r="8">
      <c r="A8" s="4" t="inlineStr">
        <is>
          <t>Common stock, outstanding (in shares)</t>
        </is>
      </c>
      <c r="B8" s="4" t="inlineStr">
        <is>
          <t xml:space="preserve"> </t>
        </is>
      </c>
      <c r="C8" s="4" t="inlineStr">
        <is>
          <t xml:space="preserve"> </t>
        </is>
      </c>
      <c r="D8" s="6" t="n">
        <v>29364000</v>
      </c>
      <c r="E8" s="4" t="inlineStr">
        <is>
          <t xml:space="preserve"> </t>
        </is>
      </c>
      <c r="F8" s="6" t="n">
        <v>28819000</v>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65000000</v>
      </c>
    </row>
    <row r="10">
      <c r="A10" s="4" t="inlineStr">
        <is>
          <t>Share repurchase program, remaining dollar value</t>
        </is>
      </c>
      <c r="B10" s="4" t="inlineStr">
        <is>
          <t xml:space="preserve"> </t>
        </is>
      </c>
      <c r="C10" s="4" t="inlineStr">
        <is>
          <t xml:space="preserve"> </t>
        </is>
      </c>
      <c r="D10" s="7" t="n">
        <v>37900000</v>
      </c>
      <c r="E10" s="4" t="inlineStr">
        <is>
          <t xml:space="preserve"> </t>
        </is>
      </c>
      <c r="F10" s="4" t="inlineStr">
        <is>
          <t xml:space="preserve"> </t>
        </is>
      </c>
      <c r="G10" s="4" t="inlineStr">
        <is>
          <t xml:space="preserve"> </t>
        </is>
      </c>
      <c r="H10" s="4" t="inlineStr">
        <is>
          <t xml:space="preserve"> </t>
        </is>
      </c>
    </row>
    <row r="11">
      <c r="A11" s="4" t="inlineStr">
        <is>
          <t>Common stock, par value (in usd per share)</t>
        </is>
      </c>
      <c r="B11" s="4" t="inlineStr">
        <is>
          <t xml:space="preserve"> </t>
        </is>
      </c>
      <c r="C11" s="4" t="inlineStr">
        <is>
          <t xml:space="preserve"> </t>
        </is>
      </c>
      <c r="D11" s="8" t="n">
        <v>0.01</v>
      </c>
      <c r="E11" s="4" t="inlineStr">
        <is>
          <t xml:space="preserve"> </t>
        </is>
      </c>
      <c r="F11" s="8" t="n">
        <v>0.01</v>
      </c>
      <c r="G11" s="4" t="inlineStr">
        <is>
          <t xml:space="preserve"> </t>
        </is>
      </c>
      <c r="H11" s="4" t="inlineStr">
        <is>
          <t xml:space="preserve"> </t>
        </is>
      </c>
    </row>
    <row r="12">
      <c r="A12" s="4" t="inlineStr">
        <is>
          <t>Warrants outstanding (in shares)</t>
        </is>
      </c>
      <c r="B12" s="4" t="inlineStr">
        <is>
          <t xml:space="preserve"> </t>
        </is>
      </c>
      <c r="C12" s="4" t="inlineStr">
        <is>
          <t xml:space="preserve"> </t>
        </is>
      </c>
      <c r="D12" s="6" t="n">
        <v>1123589</v>
      </c>
      <c r="E12" s="4" t="inlineStr">
        <is>
          <t xml:space="preserve"> </t>
        </is>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outstanding (in shares)</t>
        </is>
      </c>
      <c r="B15" s="4" t="inlineStr">
        <is>
          <t xml:space="preserve"> </t>
        </is>
      </c>
      <c r="C15" s="4" t="inlineStr">
        <is>
          <t xml:space="preserve"> </t>
        </is>
      </c>
      <c r="D15" s="6" t="n">
        <v>29364000</v>
      </c>
      <c r="E15" s="6" t="n">
        <v>28380000</v>
      </c>
      <c r="F15" s="6" t="n">
        <v>28819000</v>
      </c>
      <c r="G15" s="6" t="n">
        <v>24323000</v>
      </c>
      <c r="H15" s="4" t="inlineStr">
        <is>
          <t xml:space="preserve"> </t>
        </is>
      </c>
    </row>
    <row r="16">
      <c r="A16" s="4" t="inlineStr">
        <is>
          <t>Issuance of common shares and warrants (in shares)</t>
        </is>
      </c>
      <c r="B16" s="4" t="inlineStr">
        <is>
          <t xml:space="preserve"> </t>
        </is>
      </c>
      <c r="C16" s="4" t="inlineStr">
        <is>
          <t xml:space="preserve"> </t>
        </is>
      </c>
      <c r="D16" s="6" t="n">
        <v>177000</v>
      </c>
      <c r="E16" s="6" t="n">
        <v>3250000</v>
      </c>
      <c r="F16" s="4" t="inlineStr">
        <is>
          <t xml:space="preserve"> </t>
        </is>
      </c>
      <c r="G16" s="4" t="inlineStr">
        <is>
          <t xml:space="preserve"> </t>
        </is>
      </c>
      <c r="H16" s="4" t="inlineStr">
        <is>
          <t xml:space="preserve"> </t>
        </is>
      </c>
    </row>
    <row r="17">
      <c r="A17" s="4" t="inlineStr">
        <is>
          <t>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hares and warrants (in shares)</t>
        </is>
      </c>
      <c r="B19" s="4" t="inlineStr">
        <is>
          <t xml:space="preserve"> </t>
        </is>
      </c>
      <c r="C19" s="6" t="n">
        <v>324966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usd per share)</t>
        </is>
      </c>
      <c r="B20" s="4" t="inlineStr">
        <is>
          <t xml:space="preserve"> </t>
        </is>
      </c>
      <c r="C20" s="8" t="n">
        <v>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ities Purchase Agreement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hares and warrants (in shares)</t>
        </is>
      </c>
      <c r="B23" s="4" t="inlineStr">
        <is>
          <t xml:space="preserve"> </t>
        </is>
      </c>
      <c r="C23" s="6" t="n">
        <v>1299861</v>
      </c>
      <c r="D23" s="6" t="n">
        <v>176272</v>
      </c>
      <c r="E23" s="4" t="inlineStr">
        <is>
          <t xml:space="preserve"> </t>
        </is>
      </c>
      <c r="F23" s="4" t="inlineStr">
        <is>
          <t xml:space="preserve"> </t>
        </is>
      </c>
      <c r="G23" s="4" t="inlineStr">
        <is>
          <t xml:space="preserve"> </t>
        </is>
      </c>
      <c r="H23" s="4" t="inlineStr">
        <is>
          <t xml:space="preserve"> </t>
        </is>
      </c>
    </row>
    <row r="24">
      <c r="A24" s="4" t="inlineStr">
        <is>
          <t>Exercise price (in usd per share)</t>
        </is>
      </c>
      <c r="B24" s="4" t="inlineStr">
        <is>
          <t xml:space="preserve"> </t>
        </is>
      </c>
      <c r="C24" s="8" t="n">
        <v>5.45</v>
      </c>
      <c r="D24" s="8" t="n">
        <v>5.45</v>
      </c>
      <c r="E24" s="4" t="inlineStr">
        <is>
          <t xml:space="preserve"> </t>
        </is>
      </c>
      <c r="F24" s="4" t="inlineStr">
        <is>
          <t xml:space="preserve"> </t>
        </is>
      </c>
      <c r="G24" s="4" t="inlineStr">
        <is>
          <t xml:space="preserve"> </t>
        </is>
      </c>
      <c r="H24" s="4" t="inlineStr">
        <is>
          <t xml:space="preserve"> </t>
        </is>
      </c>
    </row>
    <row r="25">
      <c r="A25" s="4" t="inlineStr">
        <is>
          <t>Proceeds from securities purchase agreement</t>
        </is>
      </c>
      <c r="B25" s="4" t="inlineStr">
        <is>
          <t xml:space="preserve"> </t>
        </is>
      </c>
      <c r="C25" s="7" t="n">
        <v>16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lacement agent fees and offering expenses</t>
        </is>
      </c>
      <c r="B26" s="4" t="inlineStr">
        <is>
          <t xml:space="preserve"> </t>
        </is>
      </c>
      <c r="C26" s="7" t="n">
        <v>1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illiam Blai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apital Un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hares and warrants (in shares)</t>
        </is>
      </c>
      <c r="B29" s="6" t="n">
        <v>4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repurchased (in shares)</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4" t="inlineStr">
        <is>
          <t>Common stock repurchased (in shares)</t>
        </is>
      </c>
      <c r="B33" s="4" t="inlineStr">
        <is>
          <t xml:space="preserve"> </t>
        </is>
      </c>
      <c r="C33" s="4" t="inlineStr">
        <is>
          <t xml:space="preserve"> </t>
        </is>
      </c>
      <c r="D33" s="7" t="n">
        <v>0</v>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3</t>
        </is>
      </c>
      <c r="C2" s="2" t="inlineStr">
        <is>
          <t>Dec. 25, 2022</t>
        </is>
      </c>
      <c r="D2" s="2" t="inlineStr">
        <is>
          <t>Dec. 26,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Contributions made to profit sharing plan</t>
        </is>
      </c>
      <c r="B4" s="5" t="n">
        <v>0.6</v>
      </c>
      <c r="C4" s="5" t="n">
        <v>0.9</v>
      </c>
      <c r="D4" s="5" t="n">
        <v>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 width="13" customWidth="1" min="9" max="9"/>
  </cols>
  <sheetData>
    <row r="1">
      <c r="A1" s="1" t="inlineStr">
        <is>
          <t>Stock-Based Compensation - Additional Information (Detail) - USD ($) $ / shares in Units, shares in Thousands</t>
        </is>
      </c>
      <c r="D1" s="2" t="inlineStr">
        <is>
          <t>3 Months Ended</t>
        </is>
      </c>
      <c r="E1" s="2" t="inlineStr">
        <is>
          <t>12 Months Ended</t>
        </is>
      </c>
    </row>
    <row r="2">
      <c r="B2" s="2" t="inlineStr">
        <is>
          <t>May 18, 2023</t>
        </is>
      </c>
      <c r="C2" s="2" t="inlineStr">
        <is>
          <t>Jun. 24, 2020</t>
        </is>
      </c>
      <c r="D2" s="2" t="inlineStr">
        <is>
          <t>Sep. 25, 2022</t>
        </is>
      </c>
      <c r="E2" s="2" t="inlineStr">
        <is>
          <t>Dec. 31, 2023</t>
        </is>
      </c>
      <c r="F2" s="2" t="inlineStr">
        <is>
          <t>Dec. 25, 2022</t>
        </is>
      </c>
      <c r="G2" s="2" t="inlineStr">
        <is>
          <t>Dec. 26, 2021</t>
        </is>
      </c>
      <c r="H2" s="2" t="inlineStr">
        <is>
          <t>Jun. 10, 2019</t>
        </is>
      </c>
      <c r="I2" s="2" t="inlineStr">
        <is>
          <t>May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in shares)</t>
        </is>
      </c>
      <c r="B4" s="4" t="inlineStr">
        <is>
          <t xml:space="preserve"> </t>
        </is>
      </c>
      <c r="C4" s="4" t="inlineStr">
        <is>
          <t xml:space="preserve"> </t>
        </is>
      </c>
      <c r="D4" s="4" t="inlineStr">
        <is>
          <t xml:space="preserve"> </t>
        </is>
      </c>
      <c r="E4" s="6" t="n">
        <v>0</v>
      </c>
      <c r="F4" s="6" t="n">
        <v>0</v>
      </c>
      <c r="G4" s="6" t="n">
        <v>0</v>
      </c>
      <c r="H4" s="4" t="inlineStr">
        <is>
          <t xml:space="preserve"> </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7" t="n">
        <v>5450000</v>
      </c>
      <c r="F5" s="7" t="n">
        <v>3265000</v>
      </c>
      <c r="G5" s="7" t="n">
        <v>2137000</v>
      </c>
      <c r="H5" s="4" t="inlineStr">
        <is>
          <t xml:space="preserve"> </t>
        </is>
      </c>
      <c r="I5" s="4" t="inlineStr">
        <is>
          <t xml:space="preserve"> </t>
        </is>
      </c>
    </row>
    <row r="6">
      <c r="A6" s="4" t="inlineStr">
        <is>
          <t>Stock Options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able period from the date of grant</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granted (in shares)</t>
        </is>
      </c>
      <c r="B11" s="4" t="inlineStr">
        <is>
          <t xml:space="preserve"> </t>
        </is>
      </c>
      <c r="C11" s="4" t="inlineStr">
        <is>
          <t xml:space="preserve"> </t>
        </is>
      </c>
      <c r="D11" s="4" t="inlineStr">
        <is>
          <t xml:space="preserve"> </t>
        </is>
      </c>
      <c r="E11" s="6" t="n">
        <v>612</v>
      </c>
      <c r="F11" s="6" t="n">
        <v>498</v>
      </c>
      <c r="G11" s="6" t="n">
        <v>649</v>
      </c>
      <c r="H11" s="4" t="inlineStr">
        <is>
          <t xml:space="preserve"> </t>
        </is>
      </c>
      <c r="I11" s="4" t="inlineStr">
        <is>
          <t xml:space="preserve"> </t>
        </is>
      </c>
    </row>
    <row r="12">
      <c r="A12" s="4" t="inlineStr">
        <is>
          <t>Stock-based compensation expense</t>
        </is>
      </c>
      <c r="B12" s="4" t="inlineStr">
        <is>
          <t xml:space="preserve"> </t>
        </is>
      </c>
      <c r="C12" s="4" t="inlineStr">
        <is>
          <t xml:space="preserve"> </t>
        </is>
      </c>
      <c r="D12" s="4" t="inlineStr">
        <is>
          <t xml:space="preserve"> </t>
        </is>
      </c>
      <c r="E12" s="7" t="n">
        <v>4200000</v>
      </c>
      <c r="F12" s="7" t="n">
        <v>2700000</v>
      </c>
      <c r="G12" s="7" t="n">
        <v>1600000</v>
      </c>
      <c r="H12" s="4" t="inlineStr">
        <is>
          <t xml:space="preserve"> </t>
        </is>
      </c>
      <c r="I12" s="4" t="inlineStr">
        <is>
          <t xml:space="preserve"> </t>
        </is>
      </c>
    </row>
    <row r="13">
      <c r="A13" s="4" t="inlineStr">
        <is>
          <t>Unrecognized stock compensation expense</t>
        </is>
      </c>
      <c r="B13" s="4" t="inlineStr">
        <is>
          <t xml:space="preserve"> </t>
        </is>
      </c>
      <c r="C13" s="4" t="inlineStr">
        <is>
          <t xml:space="preserve"> </t>
        </is>
      </c>
      <c r="D13" s="4" t="inlineStr">
        <is>
          <t xml:space="preserve"> </t>
        </is>
      </c>
      <c r="E13" s="7" t="n">
        <v>4200000</v>
      </c>
      <c r="F13" s="4" t="inlineStr">
        <is>
          <t xml:space="preserve"> </t>
        </is>
      </c>
      <c r="G13" s="4" t="inlineStr">
        <is>
          <t xml:space="preserve"> </t>
        </is>
      </c>
      <c r="H13" s="4" t="inlineStr">
        <is>
          <t xml:space="preserve"> </t>
        </is>
      </c>
      <c r="I13" s="4" t="inlineStr">
        <is>
          <t xml:space="preserve"> </t>
        </is>
      </c>
    </row>
    <row r="14">
      <c r="A14" s="4" t="inlineStr">
        <is>
          <t>Restricted Stock Units (RSUs) | Non-Employee Board Of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vesting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RSUs) | First Anniversary | Non-Employee Board Of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centage</t>
        </is>
      </c>
      <c r="B19" s="4" t="inlineStr">
        <is>
          <t xml:space="preserve"> </t>
        </is>
      </c>
      <c r="C19" s="4" t="inlineStr">
        <is>
          <t xml:space="preserve"> </t>
        </is>
      </c>
      <c r="D19" s="4" t="inlineStr">
        <is>
          <t xml:space="preserve"> </t>
        </is>
      </c>
      <c r="E19" s="9" t="n">
        <v>0.33</v>
      </c>
      <c r="F19" s="4" t="inlineStr">
        <is>
          <t xml:space="preserve"> </t>
        </is>
      </c>
      <c r="G19" s="4" t="inlineStr">
        <is>
          <t xml:space="preserve"> </t>
        </is>
      </c>
      <c r="H19" s="4" t="inlineStr">
        <is>
          <t xml:space="preserve"> </t>
        </is>
      </c>
      <c r="I19" s="4" t="inlineStr">
        <is>
          <t xml:space="preserve"> </t>
        </is>
      </c>
    </row>
    <row r="20">
      <c r="A20" s="4" t="inlineStr">
        <is>
          <t>Restricted Stock Units (RSUs) | Second Anniversary | Non-Employee Board Of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centage</t>
        </is>
      </c>
      <c r="B22" s="4" t="inlineStr">
        <is>
          <t xml:space="preserve"> </t>
        </is>
      </c>
      <c r="C22" s="4" t="inlineStr">
        <is>
          <t xml:space="preserve"> </t>
        </is>
      </c>
      <c r="D22" s="4" t="inlineStr">
        <is>
          <t xml:space="preserve"> </t>
        </is>
      </c>
      <c r="E22" s="9" t="n">
        <v>0.33</v>
      </c>
      <c r="F22" s="4" t="inlineStr">
        <is>
          <t xml:space="preserve"> </t>
        </is>
      </c>
      <c r="G22" s="4" t="inlineStr">
        <is>
          <t xml:space="preserve"> </t>
        </is>
      </c>
      <c r="H22" s="4" t="inlineStr">
        <is>
          <t xml:space="preserve"> </t>
        </is>
      </c>
      <c r="I22" s="4" t="inlineStr">
        <is>
          <t xml:space="preserve"> </t>
        </is>
      </c>
    </row>
    <row r="23">
      <c r="A23" s="4" t="inlineStr">
        <is>
          <t>Restricted Stock Units (RSUs) | Share-Based Payment Arrangement, Tranche Three | Non-Employee Board Of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centage</t>
        </is>
      </c>
      <c r="B25" s="4" t="inlineStr">
        <is>
          <t xml:space="preserve"> </t>
        </is>
      </c>
      <c r="C25" s="4" t="inlineStr">
        <is>
          <t xml:space="preserve"> </t>
        </is>
      </c>
      <c r="D25" s="4" t="inlineStr">
        <is>
          <t xml:space="preserve"> </t>
        </is>
      </c>
      <c r="E25" s="9" t="n">
        <v>0.33</v>
      </c>
      <c r="F25" s="4" t="inlineStr">
        <is>
          <t xml:space="preserve"> </t>
        </is>
      </c>
      <c r="G25" s="4" t="inlineStr">
        <is>
          <t xml:space="preserve"> </t>
        </is>
      </c>
      <c r="H25" s="4" t="inlineStr">
        <is>
          <t xml:space="preserve"> </t>
        </is>
      </c>
      <c r="I25" s="4" t="inlineStr">
        <is>
          <t xml:space="preserve"> </t>
        </is>
      </c>
    </row>
    <row r="26">
      <c r="A26" s="4" t="inlineStr">
        <is>
          <t>Common Shar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cognized stock compensation expense</t>
        </is>
      </c>
      <c r="B28" s="4" t="inlineStr">
        <is>
          <t xml:space="preserve"> </t>
        </is>
      </c>
      <c r="C28" s="4" t="inlineStr">
        <is>
          <t xml:space="preserve"> </t>
        </is>
      </c>
      <c r="D28" s="4" t="inlineStr">
        <is>
          <t xml:space="preserve"> </t>
        </is>
      </c>
      <c r="E28" s="7" t="n">
        <v>0</v>
      </c>
      <c r="F28" s="4" t="inlineStr">
        <is>
          <t xml:space="preserve"> </t>
        </is>
      </c>
      <c r="G28" s="4" t="inlineStr">
        <is>
          <t xml:space="preserve"> </t>
        </is>
      </c>
      <c r="H28" s="4" t="inlineStr">
        <is>
          <t xml:space="preserve"> </t>
        </is>
      </c>
      <c r="I28" s="4" t="inlineStr">
        <is>
          <t xml:space="preserve"> </t>
        </is>
      </c>
    </row>
    <row r="29">
      <c r="A29" s="4" t="inlineStr">
        <is>
          <t>Common Share Options | First Anniversar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centage</t>
        </is>
      </c>
      <c r="B31" s="4" t="inlineStr">
        <is>
          <t xml:space="preserve"> </t>
        </is>
      </c>
      <c r="C31" s="4" t="inlineStr">
        <is>
          <t xml:space="preserve"> </t>
        </is>
      </c>
      <c r="D31" s="4" t="inlineStr">
        <is>
          <t xml:space="preserve"> </t>
        </is>
      </c>
      <c r="E31" s="9" t="n">
        <v>0.25</v>
      </c>
      <c r="F31" s="4" t="inlineStr">
        <is>
          <t xml:space="preserve"> </t>
        </is>
      </c>
      <c r="G31" s="4" t="inlineStr">
        <is>
          <t xml:space="preserve"> </t>
        </is>
      </c>
      <c r="H31" s="4" t="inlineStr">
        <is>
          <t xml:space="preserve"> </t>
        </is>
      </c>
      <c r="I31" s="4" t="inlineStr">
        <is>
          <t xml:space="preserve"> </t>
        </is>
      </c>
    </row>
    <row r="32">
      <c r="A32" s="4" t="inlineStr">
        <is>
          <t>Common Share Options | First Anniversar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centage</t>
        </is>
      </c>
      <c r="B34" s="4" t="inlineStr">
        <is>
          <t xml:space="preserve"> </t>
        </is>
      </c>
      <c r="C34" s="4" t="inlineStr">
        <is>
          <t xml:space="preserve"> </t>
        </is>
      </c>
      <c r="D34" s="4" t="inlineStr">
        <is>
          <t xml:space="preserve"> </t>
        </is>
      </c>
      <c r="E34" s="9" t="n">
        <v>0.2</v>
      </c>
      <c r="F34" s="4" t="inlineStr">
        <is>
          <t xml:space="preserve"> </t>
        </is>
      </c>
      <c r="G34" s="4" t="inlineStr">
        <is>
          <t xml:space="preserve"> </t>
        </is>
      </c>
      <c r="H34" s="4" t="inlineStr">
        <is>
          <t xml:space="preserve"> </t>
        </is>
      </c>
      <c r="I34" s="4" t="inlineStr">
        <is>
          <t xml:space="preserve"> </t>
        </is>
      </c>
    </row>
    <row r="35">
      <c r="A35" s="4" t="inlineStr">
        <is>
          <t>Common Share Options | Second Anniversar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centage</t>
        </is>
      </c>
      <c r="B37" s="4" t="inlineStr">
        <is>
          <t xml:space="preserve"> </t>
        </is>
      </c>
      <c r="C37" s="4" t="inlineStr">
        <is>
          <t xml:space="preserve"> </t>
        </is>
      </c>
      <c r="D37" s="4" t="inlineStr">
        <is>
          <t xml:space="preserve"> </t>
        </is>
      </c>
      <c r="E37" s="9" t="n">
        <v>0.25</v>
      </c>
      <c r="F37" s="4" t="inlineStr">
        <is>
          <t xml:space="preserve"> </t>
        </is>
      </c>
      <c r="G37" s="4" t="inlineStr">
        <is>
          <t xml:space="preserve"> </t>
        </is>
      </c>
      <c r="H37" s="4" t="inlineStr">
        <is>
          <t xml:space="preserve"> </t>
        </is>
      </c>
      <c r="I37" s="4" t="inlineStr">
        <is>
          <t xml:space="preserve"> </t>
        </is>
      </c>
    </row>
    <row r="38">
      <c r="A38" s="4" t="inlineStr">
        <is>
          <t>Common Share Options | Second Anniversar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centage</t>
        </is>
      </c>
      <c r="B40" s="4" t="inlineStr">
        <is>
          <t xml:space="preserve"> </t>
        </is>
      </c>
      <c r="C40" s="4" t="inlineStr">
        <is>
          <t xml:space="preserve"> </t>
        </is>
      </c>
      <c r="D40" s="4" t="inlineStr">
        <is>
          <t xml:space="preserve"> </t>
        </is>
      </c>
      <c r="E40" s="9" t="n">
        <v>0.2</v>
      </c>
      <c r="F40" s="4" t="inlineStr">
        <is>
          <t xml:space="preserve"> </t>
        </is>
      </c>
      <c r="G40" s="4" t="inlineStr">
        <is>
          <t xml:space="preserve"> </t>
        </is>
      </c>
      <c r="H40" s="4" t="inlineStr">
        <is>
          <t xml:space="preserve"> </t>
        </is>
      </c>
      <c r="I40" s="4" t="inlineStr">
        <is>
          <t xml:space="preserve"> </t>
        </is>
      </c>
    </row>
    <row r="41">
      <c r="A41" s="4" t="inlineStr">
        <is>
          <t>Common Share Options | Share-Based Payment Arrangement, Tranche Thre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centage</t>
        </is>
      </c>
      <c r="B43" s="4" t="inlineStr">
        <is>
          <t xml:space="preserve"> </t>
        </is>
      </c>
      <c r="C43" s="4" t="inlineStr">
        <is>
          <t xml:space="preserve"> </t>
        </is>
      </c>
      <c r="D43" s="4" t="inlineStr">
        <is>
          <t xml:space="preserve"> </t>
        </is>
      </c>
      <c r="E43" s="9" t="n">
        <v>0.25</v>
      </c>
      <c r="F43" s="4" t="inlineStr">
        <is>
          <t xml:space="preserve"> </t>
        </is>
      </c>
      <c r="G43" s="4" t="inlineStr">
        <is>
          <t xml:space="preserve"> </t>
        </is>
      </c>
      <c r="H43" s="4" t="inlineStr">
        <is>
          <t xml:space="preserve"> </t>
        </is>
      </c>
      <c r="I43" s="4" t="inlineStr">
        <is>
          <t xml:space="preserve"> </t>
        </is>
      </c>
    </row>
    <row r="44">
      <c r="A44" s="4" t="inlineStr">
        <is>
          <t>Common Share Options | Share-Based Payment Arrangement, Tranche Thre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centage</t>
        </is>
      </c>
      <c r="B46" s="4" t="inlineStr">
        <is>
          <t xml:space="preserve"> </t>
        </is>
      </c>
      <c r="C46" s="4" t="inlineStr">
        <is>
          <t xml:space="preserve"> </t>
        </is>
      </c>
      <c r="D46" s="4" t="inlineStr">
        <is>
          <t xml:space="preserve"> </t>
        </is>
      </c>
      <c r="E46" s="9" t="n">
        <v>0.2</v>
      </c>
      <c r="F46" s="4" t="inlineStr">
        <is>
          <t xml:space="preserve"> </t>
        </is>
      </c>
      <c r="G46" s="4" t="inlineStr">
        <is>
          <t xml:space="preserve"> </t>
        </is>
      </c>
      <c r="H46" s="4" t="inlineStr">
        <is>
          <t xml:space="preserve"> </t>
        </is>
      </c>
      <c r="I46" s="4" t="inlineStr">
        <is>
          <t xml:space="preserve"> </t>
        </is>
      </c>
    </row>
    <row r="47">
      <c r="A47" s="4" t="inlineStr">
        <is>
          <t>Common Share Options | Share-based Payment Arrangement, Tranche Fou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centage</t>
        </is>
      </c>
      <c r="B49" s="4" t="inlineStr">
        <is>
          <t xml:space="preserve"> </t>
        </is>
      </c>
      <c r="C49" s="4" t="inlineStr">
        <is>
          <t xml:space="preserve"> </t>
        </is>
      </c>
      <c r="D49" s="4" t="inlineStr">
        <is>
          <t xml:space="preserve"> </t>
        </is>
      </c>
      <c r="E49" s="9" t="n">
        <v>0.25</v>
      </c>
      <c r="F49" s="4" t="inlineStr">
        <is>
          <t xml:space="preserve"> </t>
        </is>
      </c>
      <c r="G49" s="4" t="inlineStr">
        <is>
          <t xml:space="preserve"> </t>
        </is>
      </c>
      <c r="H49" s="4" t="inlineStr">
        <is>
          <t xml:space="preserve"> </t>
        </is>
      </c>
      <c r="I49" s="4" t="inlineStr">
        <is>
          <t xml:space="preserve"> </t>
        </is>
      </c>
    </row>
    <row r="50">
      <c r="A50" s="4" t="inlineStr">
        <is>
          <t>Common Share Options | Share-based Payment Arrangement, Tranche Fou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centage</t>
        </is>
      </c>
      <c r="B52" s="4" t="inlineStr">
        <is>
          <t xml:space="preserve"> </t>
        </is>
      </c>
      <c r="C52" s="4" t="inlineStr">
        <is>
          <t xml:space="preserve"> </t>
        </is>
      </c>
      <c r="D52" s="4" t="inlineStr">
        <is>
          <t xml:space="preserve"> </t>
        </is>
      </c>
      <c r="E52" s="9" t="n">
        <v>0.2</v>
      </c>
      <c r="F52" s="4" t="inlineStr">
        <is>
          <t xml:space="preserve"> </t>
        </is>
      </c>
      <c r="G52" s="4" t="inlineStr">
        <is>
          <t xml:space="preserve"> </t>
        </is>
      </c>
      <c r="H52" s="4" t="inlineStr">
        <is>
          <t xml:space="preserve"> </t>
        </is>
      </c>
      <c r="I52" s="4" t="inlineStr">
        <is>
          <t xml:space="preserve"> </t>
        </is>
      </c>
    </row>
    <row r="53">
      <c r="A53" s="4" t="inlineStr">
        <is>
          <t>Common Share Options | Share-based Payment Arrangement, Tranche Fiv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centage</t>
        </is>
      </c>
      <c r="B55" s="4" t="inlineStr">
        <is>
          <t xml:space="preserve"> </t>
        </is>
      </c>
      <c r="C55" s="4" t="inlineStr">
        <is>
          <t xml:space="preserve"> </t>
        </is>
      </c>
      <c r="D55" s="4" t="inlineStr">
        <is>
          <t xml:space="preserve"> </t>
        </is>
      </c>
      <c r="E55" s="9" t="n">
        <v>0.2</v>
      </c>
      <c r="F55" s="4" t="inlineStr">
        <is>
          <t xml:space="preserve"> </t>
        </is>
      </c>
      <c r="G55" s="4" t="inlineStr">
        <is>
          <t xml:space="preserve"> </t>
        </is>
      </c>
      <c r="H55" s="4" t="inlineStr">
        <is>
          <t xml:space="preserve"> </t>
        </is>
      </c>
      <c r="I55" s="4" t="inlineStr">
        <is>
          <t xml:space="preserve"> </t>
        </is>
      </c>
    </row>
    <row r="56">
      <c r="A56" s="4" t="inlineStr">
        <is>
          <t>Performance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icted stock units granted (in shares)</t>
        </is>
      </c>
      <c r="B58" s="4" t="inlineStr">
        <is>
          <t xml:space="preserve"> </t>
        </is>
      </c>
      <c r="C58" s="4" t="inlineStr">
        <is>
          <t xml:space="preserve"> </t>
        </is>
      </c>
      <c r="D58" s="4" t="inlineStr">
        <is>
          <t xml:space="preserve"> </t>
        </is>
      </c>
      <c r="E58" s="6" t="n">
        <v>297</v>
      </c>
      <c r="F58" s="6" t="n">
        <v>145</v>
      </c>
      <c r="G58" s="4" t="inlineStr">
        <is>
          <t xml:space="preserve"> </t>
        </is>
      </c>
      <c r="H58" s="4" t="inlineStr">
        <is>
          <t xml:space="preserve"> </t>
        </is>
      </c>
      <c r="I58" s="4" t="inlineStr">
        <is>
          <t xml:space="preserve"> </t>
        </is>
      </c>
    </row>
    <row r="59">
      <c r="A59" s="4" t="inlineStr">
        <is>
          <t>Performance Stock Units | Market Vesting Cond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based compensation expense</t>
        </is>
      </c>
      <c r="B61" s="4" t="inlineStr">
        <is>
          <t xml:space="preserve"> </t>
        </is>
      </c>
      <c r="C61" s="4" t="inlineStr">
        <is>
          <t xml:space="preserve"> </t>
        </is>
      </c>
      <c r="D61" s="4" t="inlineStr">
        <is>
          <t xml:space="preserve"> </t>
        </is>
      </c>
      <c r="E61" s="7" t="n">
        <v>1300000</v>
      </c>
      <c r="F61" s="7" t="n">
        <v>600000</v>
      </c>
      <c r="G61" s="7" t="n">
        <v>500000</v>
      </c>
      <c r="H61" s="4" t="inlineStr">
        <is>
          <t xml:space="preserve"> </t>
        </is>
      </c>
      <c r="I61" s="4" t="inlineStr">
        <is>
          <t xml:space="preserve"> </t>
        </is>
      </c>
    </row>
    <row r="62">
      <c r="A62" s="4" t="inlineStr">
        <is>
          <t>2019 Long Term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of common stock reserved for issuance (in shares)</t>
        </is>
      </c>
      <c r="B64" s="4" t="inlineStr">
        <is>
          <t xml:space="preserve"> </t>
        </is>
      </c>
      <c r="C64" s="4" t="inlineStr">
        <is>
          <t xml:space="preserve"> </t>
        </is>
      </c>
      <c r="D64" s="4" t="inlineStr">
        <is>
          <t xml:space="preserve"> </t>
        </is>
      </c>
      <c r="E64" s="6" t="n">
        <v>1400</v>
      </c>
      <c r="F64" s="4" t="inlineStr">
        <is>
          <t xml:space="preserve"> </t>
        </is>
      </c>
      <c r="G64" s="4" t="inlineStr">
        <is>
          <t xml:space="preserve"> </t>
        </is>
      </c>
      <c r="H64" s="4" t="inlineStr">
        <is>
          <t xml:space="preserve"> </t>
        </is>
      </c>
      <c r="I64" s="4" t="inlineStr">
        <is>
          <t xml:space="preserve"> </t>
        </is>
      </c>
    </row>
    <row r="65">
      <c r="A65" s="4" t="inlineStr">
        <is>
          <t>Exercise price of options outstanding, lower limit (in usd per share)</t>
        </is>
      </c>
      <c r="B65" s="4" t="inlineStr">
        <is>
          <t xml:space="preserve"> </t>
        </is>
      </c>
      <c r="C65" s="4" t="inlineStr">
        <is>
          <t xml:space="preserve"> </t>
        </is>
      </c>
      <c r="D65" s="4" t="inlineStr">
        <is>
          <t xml:space="preserve"> </t>
        </is>
      </c>
      <c r="E65" s="8" t="n">
        <v>10.59</v>
      </c>
      <c r="F65" s="4" t="inlineStr">
        <is>
          <t xml:space="preserve"> </t>
        </is>
      </c>
      <c r="G65" s="4" t="inlineStr">
        <is>
          <t xml:space="preserve"> </t>
        </is>
      </c>
      <c r="H65" s="4" t="inlineStr">
        <is>
          <t xml:space="preserve"> </t>
        </is>
      </c>
      <c r="I65" s="4" t="inlineStr">
        <is>
          <t xml:space="preserve"> </t>
        </is>
      </c>
    </row>
    <row r="66">
      <c r="A66" s="4" t="inlineStr">
        <is>
          <t>Exercise price of options outstanding, higher limit (in usd per share)</t>
        </is>
      </c>
      <c r="B66" s="4" t="inlineStr">
        <is>
          <t xml:space="preserve"> </t>
        </is>
      </c>
      <c r="C66" s="4" t="inlineStr">
        <is>
          <t xml:space="preserve"> </t>
        </is>
      </c>
      <c r="D66" s="4" t="inlineStr">
        <is>
          <t xml:space="preserve"> </t>
        </is>
      </c>
      <c r="E66" s="8" t="n">
        <v>20.53</v>
      </c>
      <c r="F66" s="4" t="inlineStr">
        <is>
          <t xml:space="preserve"> </t>
        </is>
      </c>
      <c r="G66" s="4" t="inlineStr">
        <is>
          <t xml:space="preserve"> </t>
        </is>
      </c>
      <c r="H66" s="4" t="inlineStr">
        <is>
          <t xml:space="preserve"> </t>
        </is>
      </c>
      <c r="I66" s="4" t="inlineStr">
        <is>
          <t xml:space="preserve"> </t>
        </is>
      </c>
    </row>
    <row r="67">
      <c r="A67" s="4" t="inlineStr">
        <is>
          <t>2019 Long Term Incentive Plan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ptions vesting period</t>
        </is>
      </c>
      <c r="B69" s="4" t="inlineStr">
        <is>
          <t xml:space="preserve"> </t>
        </is>
      </c>
      <c r="C69" s="4" t="inlineStr">
        <is>
          <t xml:space="preserve"> </t>
        </is>
      </c>
      <c r="D69" s="4" t="inlineStr">
        <is>
          <t xml:space="preserve"> </t>
        </is>
      </c>
      <c r="E69" s="4" t="inlineStr">
        <is>
          <t>4 years</t>
        </is>
      </c>
      <c r="F69" s="4" t="inlineStr">
        <is>
          <t xml:space="preserve"> </t>
        </is>
      </c>
      <c r="G69" s="4" t="inlineStr">
        <is>
          <t xml:space="preserve"> </t>
        </is>
      </c>
      <c r="H69" s="4" t="inlineStr">
        <is>
          <t xml:space="preserve"> </t>
        </is>
      </c>
      <c r="I69" s="4" t="inlineStr">
        <is>
          <t xml:space="preserve"> </t>
        </is>
      </c>
    </row>
    <row r="70">
      <c r="A70" s="4" t="inlineStr">
        <is>
          <t>2019 Long Term Incentive Plan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ptions vesting period</t>
        </is>
      </c>
      <c r="B72" s="4" t="inlineStr">
        <is>
          <t xml:space="preserve"> </t>
        </is>
      </c>
      <c r="C72" s="4" t="inlineStr">
        <is>
          <t xml:space="preserve"> </t>
        </is>
      </c>
      <c r="D72" s="4" t="inlineStr">
        <is>
          <t xml:space="preserve"> </t>
        </is>
      </c>
      <c r="E72" s="4" t="inlineStr">
        <is>
          <t>5 years</t>
        </is>
      </c>
      <c r="F72" s="4" t="inlineStr">
        <is>
          <t xml:space="preserve"> </t>
        </is>
      </c>
      <c r="G72" s="4" t="inlineStr">
        <is>
          <t xml:space="preserve"> </t>
        </is>
      </c>
      <c r="H72" s="4" t="inlineStr">
        <is>
          <t xml:space="preserve"> </t>
        </is>
      </c>
      <c r="I72" s="4" t="inlineStr">
        <is>
          <t xml:space="preserve"> </t>
        </is>
      </c>
    </row>
    <row r="73">
      <c r="A73" s="4" t="inlineStr">
        <is>
          <t>2019 Long Term Incentive Plan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of common stock reserved for issuanc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00</v>
      </c>
      <c r="I75" s="4" t="inlineStr">
        <is>
          <t xml:space="preserve"> </t>
        </is>
      </c>
    </row>
    <row r="76">
      <c r="A76" s="4" t="inlineStr">
        <is>
          <t>2019 Long Term Incentive Plan | Restricted Stock Units (R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stricted stock units granted (in shares)</t>
        </is>
      </c>
      <c r="B78" s="4" t="inlineStr">
        <is>
          <t xml:space="preserve"> </t>
        </is>
      </c>
      <c r="C78" s="4" t="inlineStr">
        <is>
          <t xml:space="preserve"> </t>
        </is>
      </c>
      <c r="D78" s="4" t="inlineStr">
        <is>
          <t xml:space="preserve"> </t>
        </is>
      </c>
      <c r="E78" s="6" t="n">
        <v>6500</v>
      </c>
      <c r="F78" s="4" t="inlineStr">
        <is>
          <t xml:space="preserve"> </t>
        </is>
      </c>
      <c r="G78" s="4" t="inlineStr">
        <is>
          <t xml:space="preserve"> </t>
        </is>
      </c>
      <c r="H78" s="4" t="inlineStr">
        <is>
          <t xml:space="preserve"> </t>
        </is>
      </c>
      <c r="I78" s="4" t="inlineStr">
        <is>
          <t xml:space="preserve"> </t>
        </is>
      </c>
    </row>
    <row r="79">
      <c r="A79" s="4" t="inlineStr">
        <is>
          <t>2013 Long-Term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s of common stock reserved for issuance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600</v>
      </c>
    </row>
    <row r="82">
      <c r="A82" s="4" t="inlineStr">
        <is>
          <t>2019 Plan Amanded and Restated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common shares authorized for issuance (in shares)</t>
        </is>
      </c>
      <c r="B84" s="6" t="n">
        <v>1100</v>
      </c>
      <c r="C84" s="6" t="n">
        <v>900</v>
      </c>
      <c r="D84" s="4" t="inlineStr">
        <is>
          <t xml:space="preserve"> </t>
        </is>
      </c>
      <c r="E84" s="6" t="n">
        <v>3200</v>
      </c>
      <c r="F84" s="4" t="inlineStr">
        <is>
          <t xml:space="preserve"> </t>
        </is>
      </c>
      <c r="G84" s="4" t="inlineStr">
        <is>
          <t xml:space="preserve"> </t>
        </is>
      </c>
      <c r="H84" s="4" t="inlineStr">
        <is>
          <t xml:space="preserve"> </t>
        </is>
      </c>
      <c r="I84"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5" customWidth="1" min="5" max="5"/>
  </cols>
  <sheetData>
    <row r="1">
      <c r="A1" s="1" t="inlineStr">
        <is>
          <t>Stock-Based Compensation - Summary of Stock Options Activity Under Plans and Agreement (Detail) - USD ($) $ / shares in Units, shares in Thousands, $ in Thousands</t>
        </is>
      </c>
      <c r="B1" s="2" t="inlineStr">
        <is>
          <t>12 Months Ended</t>
        </is>
      </c>
    </row>
    <row r="2">
      <c r="B2" s="2" t="inlineStr">
        <is>
          <t>Dec. 31, 2023</t>
        </is>
      </c>
      <c r="C2" s="2" t="inlineStr">
        <is>
          <t>Dec. 25, 2022</t>
        </is>
      </c>
      <c r="D2" s="2" t="inlineStr">
        <is>
          <t>Dec. 26, 2021</t>
        </is>
      </c>
      <c r="E2" s="2" t="inlineStr">
        <is>
          <t>Dec. 27,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73</v>
      </c>
      <c r="C4" s="6" t="n">
        <v>538</v>
      </c>
      <c r="D4" s="6" t="n">
        <v>1233</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0</v>
      </c>
      <c r="C6" s="6" t="n">
        <v>0</v>
      </c>
      <c r="D6" s="6" t="n">
        <v>-31</v>
      </c>
      <c r="E6" s="4" t="inlineStr">
        <is>
          <t xml:space="preserve"> </t>
        </is>
      </c>
    </row>
    <row r="7">
      <c r="A7" s="4" t="inlineStr">
        <is>
          <t>Canceled (in shares)</t>
        </is>
      </c>
      <c r="B7" s="6" t="n">
        <v>-351</v>
      </c>
      <c r="C7" s="6" t="n">
        <v>-65</v>
      </c>
      <c r="D7" s="6" t="n">
        <v>-664</v>
      </c>
      <c r="E7" s="4" t="inlineStr">
        <is>
          <t xml:space="preserve"> </t>
        </is>
      </c>
    </row>
    <row r="8">
      <c r="A8" s="4" t="inlineStr">
        <is>
          <t>Ending balance (in shares)</t>
        </is>
      </c>
      <c r="B8" s="6" t="n">
        <v>122</v>
      </c>
      <c r="C8" s="6" t="n">
        <v>473</v>
      </c>
      <c r="D8" s="6" t="n">
        <v>538</v>
      </c>
      <c r="E8" s="6" t="n">
        <v>1233</v>
      </c>
    </row>
    <row r="9">
      <c r="A9" s="4" t="inlineStr">
        <is>
          <t>Exercisable (in shares)</t>
        </is>
      </c>
      <c r="B9" s="6" t="n">
        <v>122</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balance (in usd per share)</t>
        </is>
      </c>
      <c r="B11" s="8" t="n">
        <v>12.22</v>
      </c>
      <c r="C11" s="8" t="n">
        <v>12.03</v>
      </c>
      <c r="D11" s="8" t="n">
        <v>10.68</v>
      </c>
      <c r="E11" s="4" t="inlineStr">
        <is>
          <t xml:space="preserve"> </t>
        </is>
      </c>
    </row>
    <row r="12">
      <c r="A12" s="4" t="inlineStr">
        <is>
          <t>Granted (in usd per share)</t>
        </is>
      </c>
      <c r="B12" s="6" t="n">
        <v>0</v>
      </c>
      <c r="C12" s="6" t="n">
        <v>0</v>
      </c>
      <c r="D12" s="6" t="n">
        <v>0</v>
      </c>
      <c r="E12" s="4" t="inlineStr">
        <is>
          <t xml:space="preserve"> </t>
        </is>
      </c>
    </row>
    <row r="13">
      <c r="A13" s="4" t="inlineStr">
        <is>
          <t>Exercised (in usd per share)</t>
        </is>
      </c>
      <c r="B13" s="6" t="n">
        <v>0</v>
      </c>
      <c r="C13" s="6" t="n">
        <v>0</v>
      </c>
      <c r="D13" s="12" t="n">
        <v>7.24</v>
      </c>
      <c r="E13" s="4" t="inlineStr">
        <is>
          <t xml:space="preserve"> </t>
        </is>
      </c>
    </row>
    <row r="14">
      <c r="A14" s="4" t="inlineStr">
        <is>
          <t>Canceled (in usd per share)</t>
        </is>
      </c>
      <c r="B14" s="12" t="n">
        <v>11.7</v>
      </c>
      <c r="C14" s="12" t="n">
        <v>10.65</v>
      </c>
      <c r="D14" s="12" t="n">
        <v>9.75</v>
      </c>
      <c r="E14" s="4" t="inlineStr">
        <is>
          <t xml:space="preserve"> </t>
        </is>
      </c>
    </row>
    <row r="15">
      <c r="A15" s="4" t="inlineStr">
        <is>
          <t>Outstanding at ending balance (in usd per share)</t>
        </is>
      </c>
      <c r="B15" s="12" t="n">
        <v>13.71</v>
      </c>
      <c r="C15" s="8" t="n">
        <v>12.22</v>
      </c>
      <c r="D15" s="8" t="n">
        <v>12.03</v>
      </c>
      <c r="E15" s="8" t="n">
        <v>10.68</v>
      </c>
    </row>
    <row r="16">
      <c r="A16" s="4" t="inlineStr">
        <is>
          <t>Exercisable (in usd per share)</t>
        </is>
      </c>
      <c r="B16" s="8" t="n">
        <v>13.71</v>
      </c>
      <c r="C16" s="4" t="inlineStr">
        <is>
          <t xml:space="preserve"> </t>
        </is>
      </c>
      <c r="D16" s="4" t="inlineStr">
        <is>
          <t xml:space="preserve"> </t>
        </is>
      </c>
      <c r="E16" s="4" t="inlineStr">
        <is>
          <t xml:space="preserve"> </t>
        </is>
      </c>
    </row>
    <row r="17">
      <c r="A17" s="4" t="inlineStr">
        <is>
          <t>Aggregate intrinsic value</t>
        </is>
      </c>
      <c r="B17" s="7" t="n">
        <v>0</v>
      </c>
      <c r="C17" s="7" t="n">
        <v>0</v>
      </c>
      <c r="D17" s="7" t="n">
        <v>0</v>
      </c>
      <c r="E17" s="7" t="n">
        <v>0</v>
      </c>
    </row>
    <row r="18">
      <c r="A18" s="4" t="inlineStr">
        <is>
          <t>Options exercisable aggregate intrinsic value</t>
        </is>
      </c>
      <c r="B18" s="7" t="n">
        <v>0</v>
      </c>
      <c r="C18" s="4" t="inlineStr">
        <is>
          <t xml:space="preserve"> </t>
        </is>
      </c>
      <c r="D18" s="4" t="inlineStr">
        <is>
          <t xml:space="preserve"> </t>
        </is>
      </c>
      <c r="E18" s="4" t="inlineStr">
        <is>
          <t xml:space="preserve"> </t>
        </is>
      </c>
    </row>
    <row r="19">
      <c r="A19" s="3" t="inlineStr">
        <is>
          <t>Weighted Average Remaining Term (Years)</t>
        </is>
      </c>
      <c r="B19" s="4" t="inlineStr">
        <is>
          <t xml:space="preserve"> </t>
        </is>
      </c>
      <c r="C19" s="4" t="inlineStr">
        <is>
          <t xml:space="preserve"> </t>
        </is>
      </c>
      <c r="D19" s="4" t="inlineStr">
        <is>
          <t xml:space="preserve"> </t>
        </is>
      </c>
      <c r="E19" s="4" t="inlineStr">
        <is>
          <t xml:space="preserve"> </t>
        </is>
      </c>
    </row>
    <row r="20">
      <c r="A20" s="4" t="inlineStr">
        <is>
          <t>Weighted average remaining term</t>
        </is>
      </c>
      <c r="B20" s="4" t="inlineStr">
        <is>
          <t>1 year 5 months 8 days</t>
        </is>
      </c>
      <c r="C20" s="4" t="inlineStr">
        <is>
          <t>1 year 5 months 15 days</t>
        </is>
      </c>
      <c r="D20" s="4" t="inlineStr">
        <is>
          <t>2 years 4 months 6 days</t>
        </is>
      </c>
      <c r="E20" s="4" t="inlineStr">
        <is>
          <t>2 years 5 months 26 days</t>
        </is>
      </c>
    </row>
    <row r="21">
      <c r="A21" s="4" t="inlineStr">
        <is>
          <t>Options exercisable weighted average remaining term</t>
        </is>
      </c>
      <c r="B21" s="4" t="inlineStr">
        <is>
          <t>1 year 5 months 8 days</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 - Restricted Stock Units (RSUs) - $ / shares shares in Thousands</t>
        </is>
      </c>
      <c r="B1" s="2" t="inlineStr">
        <is>
          <t>12 Months Ended</t>
        </is>
      </c>
    </row>
    <row r="2">
      <c r="B2" s="2" t="inlineStr">
        <is>
          <t>Dec. 31, 2023</t>
        </is>
      </c>
      <c r="C2" s="2" t="inlineStr">
        <is>
          <t>Dec. 25, 2022</t>
        </is>
      </c>
      <c r="D2" s="2" t="inlineStr">
        <is>
          <t>Dec. 26, 2021</t>
        </is>
      </c>
    </row>
    <row r="3">
      <c r="A3" s="3" t="inlineStr">
        <is>
          <t>Number of RSUs</t>
        </is>
      </c>
      <c r="B3" s="4" t="inlineStr">
        <is>
          <t xml:space="preserve"> </t>
        </is>
      </c>
      <c r="C3" s="4" t="inlineStr">
        <is>
          <t xml:space="preserve"> </t>
        </is>
      </c>
      <c r="D3" s="4" t="inlineStr">
        <is>
          <t xml:space="preserve"> </t>
        </is>
      </c>
    </row>
    <row r="4">
      <c r="A4" s="4" t="inlineStr">
        <is>
          <t>Non-vested beginning balance (in shares)</t>
        </is>
      </c>
      <c r="B4" s="6" t="n">
        <v>908</v>
      </c>
      <c r="C4" s="6" t="n">
        <v>1151</v>
      </c>
      <c r="D4" s="6" t="n">
        <v>994</v>
      </c>
    </row>
    <row r="5">
      <c r="A5" s="4" t="inlineStr">
        <is>
          <t>Granted (in shares)</t>
        </is>
      </c>
      <c r="B5" s="6" t="n">
        <v>612</v>
      </c>
      <c r="C5" s="6" t="n">
        <v>498</v>
      </c>
      <c r="D5" s="6" t="n">
        <v>649</v>
      </c>
    </row>
    <row r="6">
      <c r="A6" s="4" t="inlineStr">
        <is>
          <t>Vested (in shares)</t>
        </is>
      </c>
      <c r="B6" s="6" t="n">
        <v>-630</v>
      </c>
      <c r="C6" s="6" t="n">
        <v>-693</v>
      </c>
      <c r="D6" s="6" t="n">
        <v>-479</v>
      </c>
    </row>
    <row r="7">
      <c r="A7" s="4" t="inlineStr">
        <is>
          <t>Canceled (in shares)</t>
        </is>
      </c>
      <c r="B7" s="6" t="n">
        <v>-89</v>
      </c>
      <c r="C7" s="6" t="n">
        <v>-48</v>
      </c>
      <c r="D7" s="6" t="n">
        <v>-13</v>
      </c>
    </row>
    <row r="8">
      <c r="A8" s="4" t="inlineStr">
        <is>
          <t>Non-vested ending balance (in shares)</t>
        </is>
      </c>
      <c r="B8" s="6" t="n">
        <v>801</v>
      </c>
      <c r="C8" s="6" t="n">
        <v>908</v>
      </c>
      <c r="D8" s="6" t="n">
        <v>1151</v>
      </c>
    </row>
    <row r="9">
      <c r="A9" s="3" t="inlineStr">
        <is>
          <t>Weighted Average Fair Value per Share</t>
        </is>
      </c>
      <c r="B9" s="4" t="inlineStr">
        <is>
          <t xml:space="preserve"> </t>
        </is>
      </c>
      <c r="C9" s="4" t="inlineStr">
        <is>
          <t xml:space="preserve"> </t>
        </is>
      </c>
      <c r="D9" s="4" t="inlineStr">
        <is>
          <t xml:space="preserve"> </t>
        </is>
      </c>
    </row>
    <row r="10">
      <c r="A10" s="4" t="inlineStr">
        <is>
          <t>Weighted average fair value beginning balance (in usd per share)</t>
        </is>
      </c>
      <c r="B10" s="8" t="n">
        <v>4.25</v>
      </c>
      <c r="C10" s="8" t="n">
        <v>4.87</v>
      </c>
      <c r="D10" s="8" t="n">
        <v>3.35</v>
      </c>
    </row>
    <row r="11">
      <c r="A11" s="4" t="inlineStr">
        <is>
          <t>Weighted average fair value, granted (in usd per share)</t>
        </is>
      </c>
      <c r="B11" s="12" t="n">
        <v>7.46</v>
      </c>
      <c r="C11" s="12" t="n">
        <v>6.11</v>
      </c>
      <c r="D11" s="12" t="n">
        <v>6.16</v>
      </c>
    </row>
    <row r="12">
      <c r="A12" s="4" t="inlineStr">
        <is>
          <t>Weighted average fair value, vested (in usd per share)</t>
        </is>
      </c>
      <c r="B12" s="12" t="n">
        <v>5.63</v>
      </c>
      <c r="C12" s="12" t="n">
        <v>5.77</v>
      </c>
      <c r="D12" s="12" t="n">
        <v>7.05</v>
      </c>
    </row>
    <row r="13">
      <c r="A13" s="4" t="inlineStr">
        <is>
          <t>Weighted average fair value, canceled (in usd per share)</t>
        </is>
      </c>
      <c r="B13" s="12" t="n">
        <v>6.98</v>
      </c>
      <c r="C13" s="12" t="n">
        <v>5.9</v>
      </c>
      <c r="D13" s="12" t="n">
        <v>3.5</v>
      </c>
    </row>
    <row r="14">
      <c r="A14" s="4" t="inlineStr">
        <is>
          <t>Weighted average fair value ending balance (in usd per share)</t>
        </is>
      </c>
      <c r="B14" s="8" t="n">
        <v>7.18</v>
      </c>
      <c r="C14" s="8" t="n">
        <v>4.25</v>
      </c>
      <c r="D14" s="8" t="n">
        <v>4.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25, 2022</t>
        </is>
      </c>
      <c r="D2" s="2" t="inlineStr">
        <is>
          <t>Dec. 26,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577</v>
      </c>
      <c r="C4" s="7" t="n">
        <v>4711</v>
      </c>
      <c r="D4" s="7" t="n">
        <v>-2362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expense</t>
        </is>
      </c>
      <c r="B6" s="6" t="n">
        <v>12138</v>
      </c>
      <c r="C6" s="6" t="n">
        <v>11890</v>
      </c>
      <c r="D6" s="6" t="n">
        <v>15909</v>
      </c>
    </row>
    <row r="7">
      <c r="A7" s="4" t="inlineStr">
        <is>
          <t>Noncash lease expense</t>
        </is>
      </c>
      <c r="B7" s="6" t="n">
        <v>25814</v>
      </c>
      <c r="C7" s="6" t="n">
        <v>25792</v>
      </c>
      <c r="D7" s="6" t="n">
        <v>25856</v>
      </c>
    </row>
    <row r="8">
      <c r="A8" s="4" t="inlineStr">
        <is>
          <t>Deferred income tax</t>
        </is>
      </c>
      <c r="B8" s="6" t="n">
        <v>0</v>
      </c>
      <c r="C8" s="6" t="n">
        <v>18</v>
      </c>
      <c r="D8" s="6" t="n">
        <v>18</v>
      </c>
    </row>
    <row r="9">
      <c r="A9" s="4" t="inlineStr">
        <is>
          <t>Stock-based compensation expense</t>
        </is>
      </c>
      <c r="B9" s="6" t="n">
        <v>5450</v>
      </c>
      <c r="C9" s="6" t="n">
        <v>3265</v>
      </c>
      <c r="D9" s="6" t="n">
        <v>2137</v>
      </c>
    </row>
    <row r="10">
      <c r="A10" s="4" t="inlineStr">
        <is>
          <t>Asset impairment, store closure and disposal of property and equipment</t>
        </is>
      </c>
      <c r="B10" s="6" t="n">
        <v>1058</v>
      </c>
      <c r="C10" s="6" t="n">
        <v>3651</v>
      </c>
      <c r="D10" s="6" t="n">
        <v>4572</v>
      </c>
    </row>
    <row r="11">
      <c r="A11" s="4" t="inlineStr">
        <is>
          <t>Gain on Franchise Growth Acceleration Initiative activities</t>
        </is>
      </c>
      <c r="B11" s="6" t="n">
        <v>-2202</v>
      </c>
      <c r="C11" s="6" t="n">
        <v>0</v>
      </c>
      <c r="D11" s="6" t="n">
        <v>0</v>
      </c>
    </row>
    <row r="12">
      <c r="A12" s="4" t="inlineStr">
        <is>
          <t>Loss/(gain) on extinguishment of debt</t>
        </is>
      </c>
      <c r="B12" s="6" t="n">
        <v>224</v>
      </c>
      <c r="C12" s="6" t="n">
        <v>-10191</v>
      </c>
      <c r="D12" s="6" t="n">
        <v>0</v>
      </c>
    </row>
    <row r="13">
      <c r="A13" s="4" t="inlineStr">
        <is>
          <t>Amortization of debt issuance costs</t>
        </is>
      </c>
      <c r="B13" s="6" t="n">
        <v>482</v>
      </c>
      <c r="C13" s="6" t="n">
        <v>270</v>
      </c>
      <c r="D13" s="6" t="n">
        <v>30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580</v>
      </c>
      <c r="C15" s="6" t="n">
        <v>-387</v>
      </c>
      <c r="D15" s="6" t="n">
        <v>-1677</v>
      </c>
    </row>
    <row r="16">
      <c r="A16" s="4" t="inlineStr">
        <is>
          <t>Inventories</t>
        </is>
      </c>
      <c r="B16" s="6" t="n">
        <v>177</v>
      </c>
      <c r="C16" s="6" t="n">
        <v>-499</v>
      </c>
      <c r="D16" s="6" t="n">
        <v>-502</v>
      </c>
    </row>
    <row r="17">
      <c r="A17" s="4" t="inlineStr">
        <is>
          <t>Prepaid expenses and other assets</t>
        </is>
      </c>
      <c r="B17" s="6" t="n">
        <v>-3989</v>
      </c>
      <c r="C17" s="6" t="n">
        <v>-520</v>
      </c>
      <c r="D17" s="6" t="n">
        <v>1083</v>
      </c>
    </row>
    <row r="18">
      <c r="A18" s="4" t="inlineStr">
        <is>
          <t>Accounts payable</t>
        </is>
      </c>
      <c r="B18" s="6" t="n">
        <v>-1025</v>
      </c>
      <c r="C18" s="6" t="n">
        <v>2239</v>
      </c>
      <c r="D18" s="6" t="n">
        <v>326</v>
      </c>
    </row>
    <row r="19">
      <c r="A19" s="4" t="inlineStr">
        <is>
          <t>Operating lease liabilities</t>
        </is>
      </c>
      <c r="B19" s="6" t="n">
        <v>-30721</v>
      </c>
      <c r="C19" s="6" t="n">
        <v>-27984</v>
      </c>
      <c r="D19" s="6" t="n">
        <v>-32932</v>
      </c>
    </row>
    <row r="20">
      <c r="A20" s="4" t="inlineStr">
        <is>
          <t>Accrued expenses and other liabilities</t>
        </is>
      </c>
      <c r="B20" s="6" t="n">
        <v>8086</v>
      </c>
      <c r="C20" s="6" t="n">
        <v>221</v>
      </c>
      <c r="D20" s="6" t="n">
        <v>3655</v>
      </c>
    </row>
    <row r="21">
      <c r="A21" s="4" t="inlineStr">
        <is>
          <t>Net cash provided by (used in) operating activities</t>
        </is>
      </c>
      <c r="B21" s="6" t="n">
        <v>19488</v>
      </c>
      <c r="C21" s="6" t="n">
        <v>12476</v>
      </c>
      <c r="D21" s="6" t="n">
        <v>-4873</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7053</v>
      </c>
      <c r="C23" s="6" t="n">
        <v>-8426</v>
      </c>
      <c r="D23" s="6" t="n">
        <v>-9048</v>
      </c>
    </row>
    <row r="24">
      <c r="A24" s="4" t="inlineStr">
        <is>
          <t>Proceeds from sales of refranchised shops</t>
        </is>
      </c>
      <c r="B24" s="6" t="n">
        <v>6282</v>
      </c>
      <c r="C24" s="6" t="n">
        <v>0</v>
      </c>
      <c r="D24" s="6" t="n">
        <v>0</v>
      </c>
    </row>
    <row r="25">
      <c r="A25" s="4" t="inlineStr">
        <is>
          <t>Net cash used in investing activities</t>
        </is>
      </c>
      <c r="B25" s="6" t="n">
        <v>-10771</v>
      </c>
      <c r="C25" s="6" t="n">
        <v>-8426</v>
      </c>
      <c r="D25" s="6" t="n">
        <v>-9048</v>
      </c>
    </row>
    <row r="26">
      <c r="A26" s="3" t="inlineStr">
        <is>
          <t>Cash flows from financing activities:</t>
        </is>
      </c>
      <c r="B26" s="4" t="inlineStr">
        <is>
          <t xml:space="preserve"> </t>
        </is>
      </c>
      <c r="C26" s="4" t="inlineStr">
        <is>
          <t xml:space="preserve"> </t>
        </is>
      </c>
      <c r="D26" s="4" t="inlineStr">
        <is>
          <t xml:space="preserve"> </t>
        </is>
      </c>
    </row>
    <row r="27">
      <c r="A27" s="4" t="inlineStr">
        <is>
          <t>Payment of debt issuance costs</t>
        </is>
      </c>
      <c r="B27" s="6" t="n">
        <v>-2205</v>
      </c>
      <c r="C27" s="6" t="n">
        <v>-196</v>
      </c>
      <c r="D27" s="6" t="n">
        <v>-195</v>
      </c>
    </row>
    <row r="28">
      <c r="A28" s="4" t="inlineStr">
        <is>
          <t>Proceeds from issuance of common shares and warrants, net of fees</t>
        </is>
      </c>
      <c r="B28" s="6" t="n">
        <v>961</v>
      </c>
      <c r="C28" s="6" t="n">
        <v>0</v>
      </c>
      <c r="D28" s="6" t="n">
        <v>14839</v>
      </c>
    </row>
    <row r="29">
      <c r="A29" s="4" t="inlineStr">
        <is>
          <t>Proceeds from exercise of stock options</t>
        </is>
      </c>
      <c r="B29" s="6" t="n">
        <v>0</v>
      </c>
      <c r="C29" s="6" t="n">
        <v>0</v>
      </c>
      <c r="D29" s="6" t="n">
        <v>219</v>
      </c>
    </row>
    <row r="30">
      <c r="A30" s="4" t="inlineStr">
        <is>
          <t>Employee taxes on certain stock-based payment arrangements</t>
        </is>
      </c>
      <c r="B30" s="6" t="n">
        <v>-1312</v>
      </c>
      <c r="C30" s="6" t="n">
        <v>-813</v>
      </c>
      <c r="D30" s="6" t="n">
        <v>-1298</v>
      </c>
    </row>
    <row r="31">
      <c r="A31" s="4" t="inlineStr">
        <is>
          <t>Distributions to non-controlling interest</t>
        </is>
      </c>
      <c r="B31" s="6" t="n">
        <v>-854</v>
      </c>
      <c r="C31" s="6" t="n">
        <v>-475</v>
      </c>
      <c r="D31" s="6" t="n">
        <v>-189</v>
      </c>
    </row>
    <row r="32">
      <c r="A32" s="4" t="inlineStr">
        <is>
          <t>Contributions from non-controlling interest</t>
        </is>
      </c>
      <c r="B32" s="6" t="n">
        <v>0</v>
      </c>
      <c r="C32" s="6" t="n">
        <v>0</v>
      </c>
      <c r="D32" s="6" t="n">
        <v>208</v>
      </c>
    </row>
    <row r="33">
      <c r="A33" s="4" t="inlineStr">
        <is>
          <t>Net cash provided by (used in) financing activities</t>
        </is>
      </c>
      <c r="B33" s="6" t="n">
        <v>10202</v>
      </c>
      <c r="C33" s="6" t="n">
        <v>-2784</v>
      </c>
      <c r="D33" s="6" t="n">
        <v>17148</v>
      </c>
    </row>
    <row r="34">
      <c r="A34" s="4" t="inlineStr">
        <is>
          <t>Net increase in cash and cash equivalents</t>
        </is>
      </c>
      <c r="B34" s="6" t="n">
        <v>18918</v>
      </c>
      <c r="C34" s="6" t="n">
        <v>1266</v>
      </c>
      <c r="D34" s="6" t="n">
        <v>3227</v>
      </c>
    </row>
    <row r="35">
      <c r="A35" s="4" t="inlineStr">
        <is>
          <t>Cash and cash equivalents at beginning of period</t>
        </is>
      </c>
      <c r="B35" s="6" t="n">
        <v>15619</v>
      </c>
      <c r="C35" s="6" t="n">
        <v>14353</v>
      </c>
      <c r="D35" s="6" t="n">
        <v>11126</v>
      </c>
    </row>
    <row r="36">
      <c r="A36" s="4" t="inlineStr">
        <is>
          <t>Cash and cash equivalents at end of period</t>
        </is>
      </c>
      <c r="B36" s="6" t="n">
        <v>34537</v>
      </c>
      <c r="C36" s="6" t="n">
        <v>15619</v>
      </c>
      <c r="D36" s="6" t="n">
        <v>14353</v>
      </c>
    </row>
    <row r="37">
      <c r="A37" s="3" t="inlineStr">
        <is>
          <t>Supplemental cash flow information:</t>
        </is>
      </c>
      <c r="B37" s="4" t="inlineStr">
        <is>
          <t xml:space="preserve"> </t>
        </is>
      </c>
      <c r="C37" s="4" t="inlineStr">
        <is>
          <t xml:space="preserve"> </t>
        </is>
      </c>
      <c r="D37" s="4" t="inlineStr">
        <is>
          <t xml:space="preserve"> </t>
        </is>
      </c>
    </row>
    <row r="38">
      <c r="A38" s="4" t="inlineStr">
        <is>
          <t>Income taxes paid</t>
        </is>
      </c>
      <c r="B38" s="6" t="n">
        <v>278</v>
      </c>
      <c r="C38" s="6" t="n">
        <v>139</v>
      </c>
      <c r="D38" s="6" t="n">
        <v>185</v>
      </c>
    </row>
    <row r="39">
      <c r="A39" s="4" t="inlineStr">
        <is>
          <t>Interest paid</t>
        </is>
      </c>
      <c r="B39" s="6" t="n">
        <v>3483</v>
      </c>
      <c r="C39" s="6" t="n">
        <v>936</v>
      </c>
      <c r="D39" s="6" t="n">
        <v>608</v>
      </c>
    </row>
    <row r="40">
      <c r="A40" s="3" t="inlineStr">
        <is>
          <t>Supplemental non-cash investing and financing activities:</t>
        </is>
      </c>
      <c r="B40" s="4" t="inlineStr">
        <is>
          <t xml:space="preserve"> </t>
        </is>
      </c>
      <c r="C40" s="4" t="inlineStr">
        <is>
          <t xml:space="preserve"> </t>
        </is>
      </c>
      <c r="D40" s="4" t="inlineStr">
        <is>
          <t xml:space="preserve"> </t>
        </is>
      </c>
    </row>
    <row r="41">
      <c r="A41" s="4" t="inlineStr">
        <is>
          <t>(Loss)/gain on extinguishment of debt and accrued interest</t>
        </is>
      </c>
      <c r="B41" s="6" t="n">
        <v>-224</v>
      </c>
      <c r="C41" s="6" t="n">
        <v>10191</v>
      </c>
      <c r="D41" s="6" t="n">
        <v>0</v>
      </c>
    </row>
    <row r="42">
      <c r="A42" s="4" t="inlineStr">
        <is>
          <t>Unpaid liability for purchases of property and equipment</t>
        </is>
      </c>
      <c r="B42" s="6" t="n">
        <v>1008</v>
      </c>
      <c r="C42" s="6" t="n">
        <v>778</v>
      </c>
      <c r="D42" s="6" t="n">
        <v>460</v>
      </c>
    </row>
    <row r="43">
      <c r="A43" s="4" t="inlineStr">
        <is>
          <t>Unpaid liability for employee taxes on certain stock-based payment arrangements</t>
        </is>
      </c>
      <c r="B43" s="6" t="n">
        <v>13</v>
      </c>
      <c r="C43" s="6" t="n">
        <v>15</v>
      </c>
      <c r="D43" s="6" t="n">
        <v>13</v>
      </c>
    </row>
    <row r="44">
      <c r="A44" s="4" t="inlineStr">
        <is>
          <t>Term loan credit facility</t>
        </is>
      </c>
      <c r="B44" s="4" t="inlineStr">
        <is>
          <t xml:space="preserve"> </t>
        </is>
      </c>
      <c r="C44" s="4" t="inlineStr">
        <is>
          <t xml:space="preserve"> </t>
        </is>
      </c>
      <c r="D44" s="4" t="inlineStr">
        <is>
          <t xml:space="preserve"> </t>
        </is>
      </c>
    </row>
    <row r="45">
      <c r="A45" s="3" t="inlineStr">
        <is>
          <t>Adjustments to reconcile net loss to net cash provided by operating activities:</t>
        </is>
      </c>
      <c r="B45" s="4" t="inlineStr">
        <is>
          <t xml:space="preserve"> </t>
        </is>
      </c>
      <c r="C45" s="4" t="inlineStr">
        <is>
          <t xml:space="preserve"> </t>
        </is>
      </c>
      <c r="D45" s="4" t="inlineStr">
        <is>
          <t xml:space="preserve"> </t>
        </is>
      </c>
    </row>
    <row r="46">
      <c r="A46" s="4" t="inlineStr">
        <is>
          <t>Amortization of debt issuance costs</t>
        </is>
      </c>
      <c r="B46" s="6" t="n">
        <v>300</v>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Borrowings under long-term lines of credit</t>
        </is>
      </c>
      <c r="B48" s="6" t="n">
        <v>25000</v>
      </c>
      <c r="C48" s="6" t="n">
        <v>0</v>
      </c>
      <c r="D48" s="6" t="n">
        <v>0</v>
      </c>
    </row>
    <row r="49">
      <c r="A49" s="4" t="inlineStr">
        <is>
          <t>Repayments of lines of credit</t>
        </is>
      </c>
      <c r="B49" s="6" t="n">
        <v>-2838</v>
      </c>
      <c r="C49" s="6" t="n">
        <v>0</v>
      </c>
      <c r="D49" s="6" t="n">
        <v>0</v>
      </c>
    </row>
    <row r="50">
      <c r="A50" s="4" t="inlineStr">
        <is>
          <t>Revolving credit facility</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Borrowings under long-term lines of credit</t>
        </is>
      </c>
      <c r="B52" s="6" t="n">
        <v>14600</v>
      </c>
      <c r="C52" s="6" t="n">
        <v>39050</v>
      </c>
      <c r="D52" s="6" t="n">
        <v>38000</v>
      </c>
    </row>
    <row r="53">
      <c r="A53" s="4" t="inlineStr">
        <is>
          <t>Repayments of lines of credit</t>
        </is>
      </c>
      <c r="B53" s="7" t="n">
        <v>-23150</v>
      </c>
      <c r="C53" s="7" t="n">
        <v>-40350</v>
      </c>
      <c r="D53" s="7" t="n">
        <v>-344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SU Activity (Detail) - Performance Stock Units - $ / shares shares in Thousands</t>
        </is>
      </c>
      <c r="B1" s="2" t="inlineStr">
        <is>
          <t>12 Months Ended</t>
        </is>
      </c>
    </row>
    <row r="2">
      <c r="B2" s="2" t="inlineStr">
        <is>
          <t>Dec. 31, 2023</t>
        </is>
      </c>
      <c r="C2" s="2" t="inlineStr">
        <is>
          <t>Dec. 25, 2022</t>
        </is>
      </c>
    </row>
    <row r="3">
      <c r="A3" s="3" t="inlineStr">
        <is>
          <t>Number of PSUs</t>
        </is>
      </c>
      <c r="B3" s="4" t="inlineStr">
        <is>
          <t xml:space="preserve"> </t>
        </is>
      </c>
      <c r="C3" s="4" t="inlineStr">
        <is>
          <t xml:space="preserve"> </t>
        </is>
      </c>
    </row>
    <row r="4">
      <c r="A4" s="4" t="inlineStr">
        <is>
          <t>Non-vested beginning balance (in shares)</t>
        </is>
      </c>
      <c r="B4" s="6" t="n">
        <v>275</v>
      </c>
      <c r="C4" s="6" t="n">
        <v>130</v>
      </c>
    </row>
    <row r="5">
      <c r="A5" s="4" t="inlineStr">
        <is>
          <t>Granted (in shares)</t>
        </is>
      </c>
      <c r="B5" s="6" t="n">
        <v>297</v>
      </c>
      <c r="C5" s="6" t="n">
        <v>145</v>
      </c>
    </row>
    <row r="6">
      <c r="A6" s="4" t="inlineStr">
        <is>
          <t>Vested (in shares)</t>
        </is>
      </c>
      <c r="B6" s="6" t="n">
        <v>-18</v>
      </c>
      <c r="C6" s="6" t="n">
        <v>0</v>
      </c>
    </row>
    <row r="7">
      <c r="A7" s="4" t="inlineStr">
        <is>
          <t>Canceled (in shares)</t>
        </is>
      </c>
      <c r="B7" s="6" t="n">
        <v>-40</v>
      </c>
      <c r="C7" s="6" t="n">
        <v>0</v>
      </c>
    </row>
    <row r="8">
      <c r="A8" s="4" t="inlineStr">
        <is>
          <t>Non-vested ending balance (in shares)</t>
        </is>
      </c>
      <c r="B8" s="6" t="n">
        <v>513</v>
      </c>
      <c r="C8" s="6" t="n">
        <v>275</v>
      </c>
    </row>
    <row r="9">
      <c r="A9" s="3" t="inlineStr">
        <is>
          <t>Weighted Average Fair Value per Share</t>
        </is>
      </c>
      <c r="B9" s="4" t="inlineStr">
        <is>
          <t xml:space="preserve"> </t>
        </is>
      </c>
      <c r="C9" s="4" t="inlineStr">
        <is>
          <t xml:space="preserve"> </t>
        </is>
      </c>
    </row>
    <row r="10">
      <c r="A10" s="4" t="inlineStr">
        <is>
          <t>Weighted average fair value beginning balance (in usd per share)</t>
        </is>
      </c>
      <c r="B10" s="8" t="n">
        <v>9.34</v>
      </c>
      <c r="C10" s="8" t="n">
        <v>8.43</v>
      </c>
    </row>
    <row r="11">
      <c r="A11" s="4" t="inlineStr">
        <is>
          <t>Weighted average fair value, granted (in usd per share)</t>
        </is>
      </c>
      <c r="B11" s="12" t="n">
        <v>9.449999999999999</v>
      </c>
      <c r="C11" s="12" t="n">
        <v>10.15</v>
      </c>
    </row>
    <row r="12">
      <c r="A12" s="4" t="inlineStr">
        <is>
          <t>Weighted average fair value, vested (in usd per share)</t>
        </is>
      </c>
      <c r="B12" s="12" t="n">
        <v>4.3</v>
      </c>
      <c r="C12" s="6" t="n">
        <v>0</v>
      </c>
    </row>
    <row r="13">
      <c r="A13" s="4" t="inlineStr">
        <is>
          <t>Weighted average fair value, canceled (in usd per share)</t>
        </is>
      </c>
      <c r="B13" s="12" t="n">
        <v>9.25</v>
      </c>
      <c r="C13" s="6" t="n">
        <v>0</v>
      </c>
    </row>
    <row r="14">
      <c r="A14" s="4" t="inlineStr">
        <is>
          <t>Weighted average fair value ending balance (in usd per share)</t>
        </is>
      </c>
      <c r="B14" s="8" t="n">
        <v>9.59</v>
      </c>
      <c r="C14" s="8" t="n">
        <v>9.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 Additional Information (Detail) - USD ($)</t>
        </is>
      </c>
      <c r="C1" s="2" t="inlineStr">
        <is>
          <t>3 Months Ended</t>
        </is>
      </c>
      <c r="D1" s="2" t="inlineStr">
        <is>
          <t>12 Months Ended</t>
        </is>
      </c>
    </row>
    <row r="2">
      <c r="B2" s="2" t="inlineStr">
        <is>
          <t>Feb. 07, 2024</t>
        </is>
      </c>
      <c r="C2" s="2" t="inlineStr">
        <is>
          <t>Mar. 31, 2024</t>
        </is>
      </c>
      <c r="D2" s="2" t="inlineStr">
        <is>
          <t>Dec. 31, 2023</t>
        </is>
      </c>
      <c r="E2" s="2" t="inlineStr">
        <is>
          <t>Dec. 25, 2022</t>
        </is>
      </c>
      <c r="F2" s="2" t="inlineStr">
        <is>
          <t>Dec. 26,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7" t="n">
        <v>239000</v>
      </c>
      <c r="E4" s="7" t="n">
        <v>-10191000</v>
      </c>
      <c r="F4" s="7" t="n">
        <v>0</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gain on settlement</t>
        </is>
      </c>
      <c r="B7" s="4" t="inlineStr">
        <is>
          <t xml:space="preserve"> </t>
        </is>
      </c>
      <c r="C7" s="7" t="n">
        <v>1100000</v>
      </c>
      <c r="D7" s="4" t="inlineStr">
        <is>
          <t xml:space="preserve"> </t>
        </is>
      </c>
      <c r="E7" s="4" t="inlineStr">
        <is>
          <t xml:space="preserve"> </t>
        </is>
      </c>
      <c r="F7" s="4" t="inlineStr">
        <is>
          <t xml:space="preserve"> </t>
        </is>
      </c>
    </row>
    <row r="8">
      <c r="A8" s="4" t="inlineStr">
        <is>
          <t>Subsequent Event | Minimum |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extinguishment of debt</t>
        </is>
      </c>
      <c r="B10" s="4" t="inlineStr">
        <is>
          <t xml:space="preserve"> </t>
        </is>
      </c>
      <c r="C10" s="6" t="n">
        <v>2000000</v>
      </c>
      <c r="D10" s="4" t="inlineStr">
        <is>
          <t xml:space="preserve"> </t>
        </is>
      </c>
      <c r="E10" s="4" t="inlineStr">
        <is>
          <t xml:space="preserve"> </t>
        </is>
      </c>
      <c r="F10" s="4" t="inlineStr">
        <is>
          <t xml:space="preserve"> </t>
        </is>
      </c>
    </row>
    <row r="11">
      <c r="A11" s="4" t="inlineStr">
        <is>
          <t>Subsequent Event | Maximum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extinguishment of debt</t>
        </is>
      </c>
      <c r="B13" s="4" t="inlineStr">
        <is>
          <t xml:space="preserve"> </t>
        </is>
      </c>
      <c r="C13" s="7" t="n">
        <v>3000000</v>
      </c>
      <c r="D13" s="4" t="inlineStr">
        <is>
          <t xml:space="preserve"> </t>
        </is>
      </c>
      <c r="E13" s="4" t="inlineStr">
        <is>
          <t xml:space="preserve"> </t>
        </is>
      </c>
      <c r="F13" s="4" t="inlineStr">
        <is>
          <t xml:space="preserve"> </t>
        </is>
      </c>
    </row>
    <row r="14">
      <c r="A14" s="4" t="inlineStr">
        <is>
          <t>Subsequent Event | Revolving credit facility |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agreement, maximum principal amount</t>
        </is>
      </c>
      <c r="B16" s="7" t="n">
        <v>30000000</v>
      </c>
      <c r="C16" s="4" t="inlineStr">
        <is>
          <t xml:space="preserve"> </t>
        </is>
      </c>
      <c r="D16" s="4" t="inlineStr">
        <is>
          <t xml:space="preserve"> </t>
        </is>
      </c>
      <c r="E16" s="4" t="inlineStr">
        <is>
          <t xml:space="preserve"> </t>
        </is>
      </c>
      <c r="F16" s="4" t="inlineStr">
        <is>
          <t xml:space="preserve"> </t>
        </is>
      </c>
    </row>
    <row r="17">
      <c r="A17" s="4" t="inlineStr">
        <is>
          <t>Subsequent Event | Revolving credit facility | Credit Agreement | SOFR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facility agreement, interest rate</t>
        </is>
      </c>
      <c r="B19" s="10" t="n">
        <v>0.0325</v>
      </c>
      <c r="C19" s="4" t="inlineStr">
        <is>
          <t xml:space="preserve"> </t>
        </is>
      </c>
      <c r="D19" s="4" t="inlineStr">
        <is>
          <t xml:space="preserve"> </t>
        </is>
      </c>
      <c r="E19" s="4" t="inlineStr">
        <is>
          <t xml:space="preserve"> </t>
        </is>
      </c>
      <c r="F19" s="4" t="inlineStr">
        <is>
          <t xml:space="preserve"> </t>
        </is>
      </c>
    </row>
    <row r="20">
      <c r="A20" s="4" t="inlineStr">
        <is>
          <t>Subsequent Event | Revolving credit facility | Credit Agreement | SOFR | Minimum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agreement, interest rate</t>
        </is>
      </c>
      <c r="B22" s="10" t="n">
        <v>0.0275</v>
      </c>
      <c r="C22" s="4" t="inlineStr">
        <is>
          <t xml:space="preserve"> </t>
        </is>
      </c>
      <c r="D22" s="4" t="inlineStr">
        <is>
          <t xml:space="preserve"> </t>
        </is>
      </c>
      <c r="E22" s="4" t="inlineStr">
        <is>
          <t xml:space="preserve"> </t>
        </is>
      </c>
      <c r="F22" s="4" t="inlineStr">
        <is>
          <t xml:space="preserve"> </t>
        </is>
      </c>
    </row>
    <row r="23">
      <c r="A23" s="4" t="inlineStr">
        <is>
          <t>Subsequent Event | Revolving credit facility | Credit Agreement | SOFR | Maximum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facility agreement, interest rate</t>
        </is>
      </c>
      <c r="B25" s="10" t="n">
        <v>0.0375</v>
      </c>
      <c r="C25" s="4" t="inlineStr">
        <is>
          <t xml:space="preserve"> </t>
        </is>
      </c>
      <c r="D25" s="4" t="inlineStr">
        <is>
          <t xml:space="preserve"> </t>
        </is>
      </c>
      <c r="E25" s="4" t="inlineStr">
        <is>
          <t xml:space="preserve"> </t>
        </is>
      </c>
      <c r="F25" s="4" t="inlineStr">
        <is>
          <t xml:space="preserve"> </t>
        </is>
      </c>
    </row>
    <row r="26">
      <c r="A26" s="4" t="inlineStr">
        <is>
          <t>Subsequent Event | Revolving credit facility | Credit Agreement | Base Rate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agreement, interest rate</t>
        </is>
      </c>
      <c r="B28" s="10" t="n">
        <v>0.0175</v>
      </c>
      <c r="C28" s="4" t="inlineStr">
        <is>
          <t xml:space="preserve"> </t>
        </is>
      </c>
      <c r="D28" s="4" t="inlineStr">
        <is>
          <t xml:space="preserve"> </t>
        </is>
      </c>
      <c r="E28" s="4" t="inlineStr">
        <is>
          <t xml:space="preserve"> </t>
        </is>
      </c>
      <c r="F28" s="4" t="inlineStr">
        <is>
          <t xml:space="preserve"> </t>
        </is>
      </c>
    </row>
    <row r="29">
      <c r="A29" s="4" t="inlineStr">
        <is>
          <t>Subsequent Event | Revolving credit facility | Credit Agreement | Base Rate | Minimum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agreement, interest rate</t>
        </is>
      </c>
      <c r="B31" s="10" t="n">
        <v>0.0125</v>
      </c>
      <c r="C31" s="4" t="inlineStr">
        <is>
          <t xml:space="preserve"> </t>
        </is>
      </c>
      <c r="D31" s="4" t="inlineStr">
        <is>
          <t xml:space="preserve"> </t>
        </is>
      </c>
      <c r="E31" s="4" t="inlineStr">
        <is>
          <t xml:space="preserve"> </t>
        </is>
      </c>
      <c r="F31" s="4" t="inlineStr">
        <is>
          <t xml:space="preserve"> </t>
        </is>
      </c>
    </row>
    <row r="32">
      <c r="A32" s="4" t="inlineStr">
        <is>
          <t>Subsequent Event | Revolving credit facility | Credit Agreement | Base Rate | Maximum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facility agreement, interest rate</t>
        </is>
      </c>
      <c r="B34" s="10" t="n">
        <v>0.0225</v>
      </c>
      <c r="C34" s="4" t="inlineStr">
        <is>
          <t xml:space="preserve"> </t>
        </is>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ther Matters</t>
        </is>
      </c>
      <c r="B4" s="4" t="inlineStr">
        <is>
          <t>Organization and Other Matters Business Potbelly Corporation, a Delaware corporation, together with its subsidiaries (collectively referred to as “the Company,” “Potbelly,” “we,” “us”, or “our”), owns and operates 345 company-operated shops in the United States as of December 31, 2023. Additionally, Potbelly franchisees operate 79 shops domestically.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unaudited condensed consolidated financial statements include the accounts of Potbelly; its wholly-owned subsidiary, Potbelly Illinois, Inc. (“PII”); PII’s wholly-owned subsidiaries, Potbelly Franchising, LLC and Potbelly Sandwich Works, LLC (“PSW”); seven of PSW’s wholly-owned subsidiaries and PSW’s six joint ventures, collectively, the “Company.” All intercompany balances and transactions have been eliminated in consolidation. For our six consolidated joint ventures, "non-controlling interest" represents the non-controlling partner’s share of the assets, liabilities and operations related to the joint venture investments. Potbelly has ownership interests ranging from 51-80% in these consolidated joint ventures. (b) Reporting Period We use a 52/53-week fiscal year that ends on the last Sunday of the calendar year. Approximately every five or six years a 53rd week is added. Fiscal year 2023 consists of 53 weeks and fiscal years 2022 and 2021 each consisted of 52 weeks. (c) Segment Reporting We own and operate Potbelly Sandwich Shop concepts in the United States. We also have domestic franchise operations of Potbelly Sandwich Shops concepts. Our chief operating decision maker (the “CODM”) is our Chief Executive Officer. As the CODM reviews financial performance and allocates resources at a consolidated level on a recurring basis, we have one operating segment and one reportable segment. (d) 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Significant estimates are used in accounting for, among other items, long-lived assets and income taxes. Actual results may ultimately differ from estimates, although management does not generally believe such differences would materially affect the financial statements in any individual year. (e) 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The following table presents information about our financial assets that were measured at fair value on a recurring basis and indicates the level of the fair value hierarchy used to determine such fair values: December 31, December 25, Assets - Level 1 Money market funds $ 6,398 $ — Financial assets measured at fair value on recurring basis $ 6,398 $ — (f) Financial Instruments We record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 (g) Cash and Cash Equivalents We consider all highly liquid investment instruments with an original maturity of three months or less when purchased to be cash equivalents. We maintain cash in bank deposit accounts that, at times, may exceed federally insured limits; however, we have not experienced any losses in these accounts. We believe this cash is not exposed to any significant credit risk. These are valued within the fair value hierarchy as Level 1 measurements. (h) Restricted Cash As of December 31, 2023, we had restricted cash related to funds held in a money market account as collateral for letters of credit to certain lease agreements. The reconciliation of cash and cash equivalents and restricted cash presented in the condensed consolidated balance sheets to the total amount shown in our condensed consolidated statements of cash flows is as follows: December 31, December 25, Reconciliation of cash, cash equivalents and restricted cash: Cash and cash equivalents $ 33,788 $ 15,619 Restricted cash, noncurrent 749 — Total cash, cash equivalents and restricted cash shown on statement of cash flows $ 34,537 $ 15,619 (i) Accounts Receivable, net Accounts receivable, net consists of amounts owed from credit card processors, customers, third-party delivery platforms, franchisees, vendors and other miscellaneous receivables. (j) Inventories Inventories, which consist of food products, and paper goods and supplies, are valued at the lower of cost (first-in, first-out) or net realizable value. No adjustment is deemed necessary to reduce inventory to the lower of cost or net realizable value due to the rapid turnover and high utilization of inventory. (k) Property and Equipment Property and equipment acquired is recorded at cost less accumulated depreciation. Property and equipment is depreciated based on the straight-line method over the estimated useful lives, generally ranging from thre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impairment, loss on disposal of property and equipment and shop closures in the consolidated statement of operations. (l) Goodwill and Indefinite-Lived Intangible Assets We review goodwill and indefinite-lived intangible assets, which includes tradenames, annually at fiscal year-end for impairment or more frequently if events or circumstances indicate that the carrying values may not be recoverable. An impaired asset is written down to its estimated fair value based on the most recent information available. We assess the fair values of our intangible assets and the fair value of our reporting unit for goodwill using an income-based approach and market-based approach, respectively. Under the income approach, fair value is based on the present value of estimated future cash flows. The income approach is dependent on a number of factors, including forecasted revenues and expenses, appropriate discount rates and other variables. Under the market-based approach, fair value is based on using publicly available market data, including publicly traded stock prices and total shares outstanding. The annual impairment review utilizes the estimated fair value of the intangible assets and the overall reporting unit and compares those estimates to the carrying values as of the testing date. If the carrying value of these intangible assets or the reporting unit exceeds the fair values, we would then use the fair values to measure the amount of any required impairment charge not to exceed the respective carrying amount. No impairment charge was recognized for intangible assets or goodwill for any of the fiscal periods presented. (m) Revenue Recognition We primarily earn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We have other revenue-generating activities including franchise revenue, gift card revenue, and loyalty program revenue. Franchise Royalties and Fees We earn an initial franchise fee, a franchise development agreement fee and ongoing royalty fees and support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term of the franchise agreement once the shops are opened. These franchise fees are considered highly dependent upon and interrelated with the franchise right granted in the franchise agreement. Royalty fees and Brand Fund contributions are based on a percentage of sales and are recorded as revenue as the fees are earned and become receivable from the franchisee. Other support fees, which primarily include fees for software and technology, are recorded as revenue as the fees are earned and the service is provided to the franchisee. Revenue from support fees are recognized gross of the related expenses since we are the principal in the arrangement to provide those services.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net sandwich shop sales in the consolidated statements of operations. Loyalty Program As of December 31, 2023, we offer a customer loyalty program for customers using the Potbelly Perks application at the point of sale. The customer will typically earn 10 points for every dollar spent, and the customer will earn a free entrée after earning 1,000 points. Once a customer earns a free entrée, that entrée reward will expire after 30 days. We defer revenue associated with the estimated selling price of points earned by Potbelly Perks members towards free entrées as each point is earned, and a corresponding deferred revenue liability is established in accrued expenses. The deferral is based on the estimated value of the unredeemed points and free entrées. The estimated value and the estimated redemption rates are based on a historical data analysis of loyalty reward redemptions. Estimated breakage is recognized in net shop sandwich sales in the consolidated statement of operations. When points are redeemed, we recognize revenue for the redeemed product and reduce accrued expenses. In January 2024, we enhanced our Potbelly Perks program to provide more reward options and flexibility for members. Members will earn 10 or more coins, the equivalent of points under the legacy program, for every dollar they spend. The number of coins earned per dollar is dependent on each member's annual spend with Potbelly. Coins can be redeemed for a variety of items across the Potbelly menu. The coins expire one year after they are earned. We will continue to defer revenue as Potbelly Perks coins are earned and recognize the revenue upon redemption. Contract Costs Sales commissions earned by internal or external sales personnel for the execution of new franchise agreements are considered incremental and recoverable costs of obtaining a contract with a customer. Sales commissions for new franchise agreements are capitalized and then amortized on a straight-line basis over the term of the franchise agreement, which is typically eight years. Development costs incurred for the identification of optimal site selection within a given market assists with the company's ability to fulfill the franchise agreement and such costs are expected to be recovered. These costs are capitalized if the service performed relates to an executed franchise agreement, in which case the costs are amortized over the term of the market within the development agreement, which is often the same eight year term. (n) Leases We determine if an arrangement is or contains a lease at inception of the arrangement. We lease retail shops,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Operating leases result in the recording a right-of-use asset and lease liability on the consolidated balance sheet. Right-of-use assets represent our right to use an underlying asset for the lease term and lease liabilities represent our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In determining the present value of lease payments not yet paid, we estimate our incremental secured borrowing rates corresponding to the maturities of our leases. We estimate these rates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We elected a short-term lease exception policy, permitting us to not apply the recognition requirements of Accounting Standards Codification ("ASC") 842, Leases , to short-term leases (i.e., leases with terms of 12 months or less) and an accounting policy to account for lease and non-lease components as a single component for certain classes of assets. Rental income for operating leases on properties subleased to franchisees is recorded to franchise royalties, fees and rental income in the consolidated statement of operations. We recognize revenue for fixed sublease payments, net of incentives, on a straight-line basis over the term of the sublease. We recognize revenue for variable sublease payments as the related service has been transferred to the sublessee. Sublease income is recognized to the extent that collectability is probable. (o) Potbelly Brand Fund We maintain the Potbelly Brand Fund (the "Brand Fund") for the purpose of collecting and administering funds to be used for advertising, customer research, marketing technology, agencies, and other activities that promote the Potbelly brand in order to deliver sales at our shops. Company-operated and franchised shops both contribute to the Brand Fund based on a percentage of sales. Beginning in the first quarter of fiscal year 2022, we manage these advertising and marketing expenses through the Brand Fund using the funds contributed by our shops. We manage these funds separately from our general operating expenses, but we are not obligated to maintain the funds in separate accounts or entities. We may spend more or less in any fiscal period than the amounts contributed to the Brand Fund, and we may choose to roll over any unused contributions to the following fiscal period or return them to our shops. Brand Fund contributions made by company-operated shops are eliminated from the consolidated financial statements. Franchisee contributions are included within franchise royalties and fees in the condensed consolidated statements of operations. Expenses incurred by the Brand Fund are recorded to company-operated and franchised shops based on a percentage of sales. Company-operated Brand Fund expense is included within other operating expenses in our condensed consolidated statements of operations. Franchisee Brand Fund expense is presented as franchise marketing expenses in our condensed consolidated statements of operations. Prior periods have been reclassified to conform to the current presentation of these expenses. (p) Franchise support, rent and marketing expenses Franchise support, rent and marketing expenses include Brand Fund, information technology, supply chain, occupancy and operations expenses for franchised shops. Other than occupancy, these expenses are expensed as incurred. Occupancy expenses are recognized consistent with our lease policy described above. (q) Stock-Based Compensation We account for stock-based compensation in accordance with ASC 718, Stock Based Compensation . We record stock-based compensation expense, net of forfeitures, on a straight-line basis over the vesting period based on the grant-date fair value of the awards, which is determined using the Black-Scholes option pricing valuation model for stock options and the quoted share price of Potbelly’s common stock on the date of grant for restricted stock units (“RSUs”). We record stock-based compensation expense within general and administrative expenses in the consolidated statements of operations. We award performance share units (“PSUs”) to eligible employees which are subject to service and market vesting conditions. The PSUs will vest based on the terms defined in each award, which may include our common stock achieving certain price targets or based on its relative performance versus the Russell 3000 Travel &amp; Leisure Index. Refer to Note 13 for more details regarding our Equity Plans. (r) Pre-opening Costs Pre-opening costs consist of costs incurred prior to opening a new shop and are made up primarily of travel, employee payroll and training costs incurred prior to the shop opening, as well as occupancy costs incurred from when we take site possession to shop opening. Shop pre-opening costs are expensed as incurred. (s) Franchise Growth Acceleration Initiative On March 2, 2022, we announced our Franchise Growth Acceleration Initiative, which included a plan to grow our franchise units domestically through multi-unit shop development area agreements, which may include refranchising certain company-operated shops. Deals for refranchised shops typically include cash consideration for the sale of the current shops as well as development agreement fees for commitments to develop new shops to fully penetrate existing markets. On an ongoing basis, we collect additional cash consideration for royalties and lease payments. All gains and losses recognized on sales of shops and other expenses incurred to execute a refranchising transaction are included in gain on Franchise Growth Acceleration Initiative activities in the condensed consolidated statement of operations. Development agreement fees received are recorded in the consolidated balance sheets as accrued expenses or other long-term liabilities, and amortized over the term of the franchise agreement once the shops are opened. For the year to date ended December 31, 2023, we completed refranchising transactions under the Franchise Growth Acceleration Initiative that resulted in the sale of 33 company-operated shops and commitments to develop 77 additional shops. Further details on the impact of these transactions on our financial statements are described in Note 10. (t) Impairment of Long-Lived Assets We assess potential impairments of our long-lived assets, which include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If the carrying amount of the asset group exceeds its estimated forecasted shop cash flows, an impairment charge is recognized as the amount by which the carrying amount of the asset exceeds the fair value of the asset group in the impairment, loss on disposal of property and equipment and shop closures in the consolidated statement of operations.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Assets recognized or disclosed at fair value on the consolidated financial statements on a nonrecurring basis included items such as leasehold improvements, property and equipment, right-of-use assets for operating leases, goodwill, and other intangible assets. These assets are measured at fair value if determined to be impaired. (u)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we consider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v) Recent Accounting Pronouncements In November 2023, the Financial Accounting Standard Board (FASB) issued guidance to expand annual and interim disclosure requirements for reportable segments, primarily through additional disclosures on segment expenses. We will adopt the accounting guidance in our Annual Report on Form 10-K for the year ended December 29, 2024. We do not anticipate the updated standard will have a material impact on our financial statement disclosures. In December 2023, the FASB issued guidance to enhance transparency of income tax disclosures. The updated guidance requires additional disclosures on income tax rate reconciliation and income taxes paid, among other things. We will adopt the accounting guidance in our Annual Report on Form 10-K for the year ended December 27, 2025. We are currently evaluating the impact that the updated standard will hav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8:35:21Z</dcterms:created>
  <dcterms:modified xmlns:dcterms="http://purl.org/dc/terms/" xmlns:xsi="http://www.w3.org/2001/XMLSchema-instance" xsi:type="dcterms:W3CDTF">2024-03-08T18:35:21Z</dcterms:modified>
</cp:coreProperties>
</file>